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han" sheetId="7" r:id="rId7"/>
    <s:sheet name="Basis of Presentation" sheetId="8" r:id="rId8"/>
    <s:sheet name="Recent Accounting Pronouncement" sheetId="9" r:id="rId9"/>
    <s:sheet name="Fair Value of Financial Instrum" sheetId="10" r:id="rId10"/>
    <s:sheet name="Goodwill" sheetId="11" r:id="rId11"/>
    <s:sheet name="Long-Term Debt" sheetId="12" r:id="rId12"/>
    <s:sheet name="Stock-Based Compensation" sheetId="13" r:id="rId13"/>
    <s:sheet name="Components of Net Periodic Bene" sheetId="14" r:id="rId14"/>
    <s:sheet name="Income Taxes" sheetId="15" r:id="rId15"/>
    <s:sheet name="Earnings Per Share" sheetId="16" r:id="rId16"/>
    <s:sheet name="Comprehensive Income" sheetId="17" r:id="rId17"/>
    <s:sheet name="Litigation Contingencies" sheetId="18" r:id="rId18"/>
    <s:sheet name="Acquisition and Disposition" sheetId="19" r:id="rId19"/>
    <s:sheet name="Discontinued Operations" sheetId="20" r:id="rId20"/>
    <s:sheet name="Basis of Presentation (Policies" sheetId="21" r:id="rId21"/>
    <s:sheet name="Goodwill (Tables)" sheetId="22" r:id="rId22"/>
    <s:sheet name="Long-Term Debt (Tables)" sheetId="23" r:id="rId23"/>
    <s:sheet name="Stock-Based Compensation (Table" sheetId="24" r:id="rId24"/>
    <s:sheet name="Components of Net Periodic Be25" sheetId="25" r:id="rId25"/>
    <s:sheet name="Earnings Per Share (Tables)" sheetId="26" r:id="rId26"/>
    <s:sheet name="Comprehensive Income (Tables)" sheetId="27" r:id="rId27"/>
    <s:sheet name="Acquisition and Disposition (Ta" sheetId="28" r:id="rId28"/>
    <s:sheet name="Discontinued Operations (Tables" sheetId="29" r:id="rId29"/>
    <s:sheet name="Recent Accounting Pronounceme30" sheetId="30" r:id="rId30"/>
    <s:sheet name="Goodwill (Details)" sheetId="31" r:id="rId31"/>
    <s:sheet name="Goodwill - (Details 2)" sheetId="32" r:id="rId32"/>
    <s:sheet name="Long-Term Debt (Details)" sheetId="33" r:id="rId33"/>
    <s:sheet name="Long-Term Debt (Details 2)" sheetId="34" r:id="rId34"/>
    <s:sheet name="Long-Term Debt (Details 3)" sheetId="35" r:id="rId35"/>
    <s:sheet name="Stock-Based Compensation (Detai" sheetId="36" r:id="rId36"/>
    <s:sheet name="Components of Net Periodic Be37" sheetId="37" r:id="rId37"/>
    <s:sheet name="Components of Net Periodic Be38" sheetId="38" r:id="rId38"/>
    <s:sheet name="Income Taxes (Details)" sheetId="39" r:id="rId39"/>
    <s:sheet name="Earnings Per Share (Details)" sheetId="40" r:id="rId40"/>
    <s:sheet name="Earnings Per Share (Details 2)" sheetId="41" r:id="rId41"/>
    <s:sheet name="Comprehensive Income (Details)" sheetId="42" r:id="rId42"/>
    <s:sheet name="Litigation Contingencies (Detai" sheetId="43" r:id="rId43"/>
    <s:sheet name="Acquisition and Disposition (De" sheetId="44" r:id="rId44"/>
    <s:sheet name="Discontinued Operations (Detail" sheetId="45" r:id="rId45"/>
    <s:sheet name="Discontinued Operations (Deta46" sheetId="46" r:id="rId46"/>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Sep. 30, 2016</t>
  </si>
  <si>
    <t>Oct. 15, 2016</t>
  </si>
  <si>
    <t>Document and Entity Information</t>
  </si>
  <si>
    <t>Entity Registrant Name</t>
  </si>
  <si>
    <t>HARTE HANK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less allowance for doubtful accounts of $1,489 at September 30, 2016 and $974 at December 31, 2015)</t>
  </si>
  <si>
    <t>Inventory</t>
  </si>
  <si>
    <t>Prepaid expenses</t>
  </si>
  <si>
    <t>Prepaid taxes and income tax receivable</t>
  </si>
  <si>
    <t>Other current assets</t>
  </si>
  <si>
    <t>Current assets held for sale</t>
  </si>
  <si>
    <t>Total current assets</t>
  </si>
  <si>
    <t>Property, plant and equipment (less accumulated depreciation of $142,971 at September 30, 2016 and $145,137 at December 31, 2015)</t>
  </si>
  <si>
    <t>Goodwill</t>
  </si>
  <si>
    <t>Other intangible assets (less accumulated amortization of $1,266 at September 30, 2016 and $650 at December 31, 2015)</t>
  </si>
  <si>
    <t>Other assets (including deferred income taxes of $5,603 at September 30, 2016 and $3,000 at December 31, 2015)</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Current liabilities held for sale</t>
  </si>
  <si>
    <t>Total current liabilities</t>
  </si>
  <si>
    <t>Long-term debt</t>
  </si>
  <si>
    <t>Pensions</t>
  </si>
  <si>
    <t>Contingent consideration</t>
  </si>
  <si>
    <t>Other long-term liabilities (including deferred income taxes of $21,993 at September 30, 2016 and $20,672 at December 31, 2015)</t>
  </si>
  <si>
    <t>Total liabilities</t>
  </si>
  <si>
    <t>Stockholders’ equity</t>
  </si>
  <si>
    <t>Common stock, $1 par value, 250,000,000 shares authorized 120,430,981 shares issued at September 30, 2016 and 120,146,720 shares issued at December 31, 2015</t>
  </si>
  <si>
    <t>Additional paid-in capital</t>
  </si>
  <si>
    <t>Retained earnings</t>
  </si>
  <si>
    <t>Less treasury stock, 58,830,094 shares at cost at September 30, 2016 and 58,879,742 shares at cost at December 31, 2015</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Other intangible assets, accumulated amortization</t>
  </si>
  <si>
    <t>Other assets, deferred income taxes</t>
  </si>
  <si>
    <t>Other long-term liabilities, deferred income taxes</t>
  </si>
  <si>
    <t>Common stock, par value (in dollars per share)</t>
  </si>
  <si>
    <t>Common stock, shares authorized (in shares)</t>
  </si>
  <si>
    <t>Common stock, shares issued (in shares)</t>
  </si>
  <si>
    <t>Treasury stock, shares (in shares)</t>
  </si>
  <si>
    <t>Condensed Consolidated Statements of Comprehensive Income (Loss) - USD ($) shares in Thousands, $ in Thousands</t>
  </si>
  <si>
    <t>3 Months Ended</t>
  </si>
  <si>
    <t>Sep. 30, 2015</t>
  </si>
  <si>
    <t>Income Statement [Abstract]</t>
  </si>
  <si>
    <t>Operating revenues</t>
  </si>
  <si>
    <t>Operating expenses</t>
  </si>
  <si>
    <t>Labor</t>
  </si>
  <si>
    <t>Production and distribution</t>
  </si>
  <si>
    <t>Advertising, selling, general and administrative</t>
  </si>
  <si>
    <t>Impairment of goodwill</t>
  </si>
  <si>
    <t>Depreciation, software and intangible asset amortization</t>
  </si>
  <si>
    <t>Total operating expenses</t>
  </si>
  <si>
    <t>Operating loss</t>
  </si>
  <si>
    <t>Other (income) and expenses</t>
  </si>
  <si>
    <t>Interest expense, net</t>
  </si>
  <si>
    <t>Loss on sale</t>
  </si>
  <si>
    <t>Other, net</t>
  </si>
  <si>
    <t>Total other (income) expenses</t>
  </si>
  <si>
    <t>Loss from continuing operations before income taxes</t>
  </si>
  <si>
    <t>Income tax benefit</t>
  </si>
  <si>
    <t>Loss from continuing operations</t>
  </si>
  <si>
    <t>Income from discontinued operations, net of income taxes</t>
  </si>
  <si>
    <t>Net loss</t>
  </si>
  <si>
    <t>Continuing operations (in dollars per share)</t>
  </si>
  <si>
    <t>Discontinued operations (in dollars per share)</t>
  </si>
  <si>
    <t>Basic earnings per common share (in dollars per share)</t>
  </si>
  <si>
    <t>Weighted-average common shares outstanding (in shares)</t>
  </si>
  <si>
    <t>Diluted earnings per common share (in dollars per share)</t>
  </si>
  <si>
    <t>Weighted-average common and common equivalent shares outstanding (in shares)</t>
  </si>
  <si>
    <t>Declared dividends per share (in dollars per share)</t>
  </si>
  <si>
    <t>Other comprehensive income (loss), net of tax</t>
  </si>
  <si>
    <t>Adjustment to pension liability</t>
  </si>
  <si>
    <t>Foreign currency translation adjustments</t>
  </si>
  <si>
    <t>Total other comprehensive income (loss), net of tax</t>
  </si>
  <si>
    <t>Comprehensive loss</t>
  </si>
  <si>
    <t>Condensed Consolidated Statements of Cash Flows - USD ($) $ in Thousands</t>
  </si>
  <si>
    <t>Cash Flows from Operating Activities</t>
  </si>
  <si>
    <t>Less: Income from discontinued operations, net of income taxes</t>
  </si>
  <si>
    <t>Adjustments to reconcile net loss to net cash provided by operating activities</t>
  </si>
  <si>
    <t>Depreciation and software amortization</t>
  </si>
  <si>
    <t>Intangible asset amortization</t>
  </si>
  <si>
    <t>Stock-based compensation</t>
  </si>
  <si>
    <t>Excess tax benefits from stock-based compensation</t>
  </si>
  <si>
    <t>Net pension cost (payments)</t>
  </si>
  <si>
    <t>Interest accretion on contingent consideration</t>
  </si>
  <si>
    <t>Discount amortization</t>
  </si>
  <si>
    <t>Deferred income taxes</t>
  </si>
  <si>
    <t>Changes in operating assets and liabilities, net of acquisitions:</t>
  </si>
  <si>
    <t>Decrease in accounts receivable, net</t>
  </si>
  <si>
    <t>Increase in inventory</t>
  </si>
  <si>
    <t>Decrease in prepaid expenses and other current assets</t>
  </si>
  <si>
    <t>Increase in accounts payable</t>
  </si>
  <si>
    <t>Decrease in other accrued expenses and liabilities</t>
  </si>
  <si>
    <t>Increase (Decrease) in Other Operating Assets and Liabilities, Net</t>
  </si>
  <si>
    <t>Net cash provided by continuing operations</t>
  </si>
  <si>
    <t>Net cash provided by discontinued operations</t>
  </si>
  <si>
    <t>Net cash provided by operating activities</t>
  </si>
  <si>
    <t>Cash Flows from Investing Activities</t>
  </si>
  <si>
    <t>Acquisitions, net of cash acquired</t>
  </si>
  <si>
    <t>Dispositions, net of cash transferred</t>
  </si>
  <si>
    <t>Purchases of property, plant and equipment</t>
  </si>
  <si>
    <t>Proceeds from sale of property, plant and equipment</t>
  </si>
  <si>
    <t>Net cash used in investing activities within continuing operations</t>
  </si>
  <si>
    <t>Net cash used in investing activities within discontinued operations</t>
  </si>
  <si>
    <t>Net cash used in investing activities</t>
  </si>
  <si>
    <t>Cash Flows from Financing Activities</t>
  </si>
  <si>
    <t>Borrowings</t>
  </si>
  <si>
    <t>Repayment of borrowings</t>
  </si>
  <si>
    <t>Debt financing costs</t>
  </si>
  <si>
    <t>Issuance of common stock</t>
  </si>
  <si>
    <t>Purchase of treasury stock</t>
  </si>
  <si>
    <t>Issuance of treasury stock</t>
  </si>
  <si>
    <t>Dividends paid</t>
  </si>
  <si>
    <t>Net cash used in financing activities of continuing operations</t>
  </si>
  <si>
    <t>Effect of exchange rate changes on cash and cash equivalents</t>
  </si>
  <si>
    <t>Net decrease in cash and cash equivalents</t>
  </si>
  <si>
    <t>Cash and cash equivalents at beginning of period</t>
  </si>
  <si>
    <t>Cash and cash equivalents at end of period</t>
  </si>
  <si>
    <t>Condensed Consolidated Statements of Changes in Equity - USD ($) $ in Thousands</t>
  </si>
  <si>
    <t>Total</t>
  </si>
  <si>
    <t>Common Stock</t>
  </si>
  <si>
    <t>Additional Paid-in Capital</t>
  </si>
  <si>
    <t>Retained Earnings</t>
  </si>
  <si>
    <t>Treasury Stock</t>
  </si>
  <si>
    <t>Accumulated Other Comprehensive Income (Loss)</t>
  </si>
  <si>
    <t>Balance at Dec. 31, 2014</t>
  </si>
  <si>
    <t>Increase (Decrease) in Stockholders' Equity</t>
  </si>
  <si>
    <t>Exercise of stock options and release of unvested shares</t>
  </si>
  <si>
    <t>Net tax effect of stock options exercised and release of unvested shares</t>
  </si>
  <si>
    <t>Dividends paid ($0.085 and $0.17 per share for the nine months ended September 30, 2016 and September 30, 2015, respectively)</t>
  </si>
  <si>
    <t>Treasury stock issued</t>
  </si>
  <si>
    <t>Other comprehensive income</t>
  </si>
  <si>
    <t>Balance at Sep. 30, 2015</t>
  </si>
  <si>
    <t>Balance at Dec. 31, 2015</t>
  </si>
  <si>
    <t>Balance at Sep. 30, 2016</t>
  </si>
  <si>
    <t>Consolidated Statements of Changes in Equity (Parenthetical) - $ / shares</t>
  </si>
  <si>
    <t>Statement of Stockholders' Equity [Abstract]</t>
  </si>
  <si>
    <t>Dividends paid (in dollars per share)</t>
  </si>
  <si>
    <t>Basis of Presentation</t>
  </si>
  <si>
    <t>Organization, Consolidation and Presentation of Financial Statements [Abstract]</t>
  </si>
  <si>
    <t>Basis of Presentation 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Interim Financial Information 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year ending December 31, 2016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5 . Discontinued Operations As discussed in Note M , Discontinued Operations , t he operating results of our Trillium Software ("Trillium") reporting unit are classified as held for sale and reported as discontinued operations for all periods presented in the Condensed Consolidated Financial Statements. Unless otherwise stated, amounts related to the Trillium Software operations are excluded from the Notes to Condensed Consolidated Financial Statements for all periods presented. Results of the remaining Harte Hanks business are reported as continuing operations. In the event of a disposal of Trillium, debt under the Secured Credit Facilities is required to be repaid. In accordance with the provisions of ASC 205-20-45-6, Allocation of Interest to Discontinued Operations , we have reclassified interest expense for the Secured Credit Facilities to discontinued operations for all periods presented in the Condensed Consolidated Financial Statements. Reclassifications Certain amounts in the financial statements from the prior years have been reclassified to conform to the current year's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Operating Expense Presentation in Consolidated Statements of Comprehensive Loss “Labor” in the Consolidated Statements of Comprehensive Loss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ew Accounting Pronouncements and Changes in Accounting Principles [Abstract]</t>
  </si>
  <si>
    <t>Recent Accounting Pronouncement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8 and for interim periods for fiscal years beginning after December 15, 2019. This change is required to be applied using a retrospective transition method to each period presented. Early adoption is permitted. We are evaluating the effect that this will have on our consolidated financial statements and related disclosures. In March 2016, the FASB issued ASU 2016-09, Compensation-Stock Compensation (Topic 718): Improvements to Employee Share-based Payment Accounting, which requires entities with share-based payment awards to recognize all related excess tax benefits and tax deficiencies as income tax expenses or benefit in the income statement. This ASU is effective for interim and annual periods beginning after December 15, 2016. This change is required to be applied using a prospective transition method as of the beginning of the fiscal year that includes that period. Early adoption is permitted. We are evaluating the effect that this will have on our consolidated financial statements and related disclosures.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This change is required to be applied using a modified retrospective approach for leases that exist or are entered into after the beginning of the earliest comparative period in the financial statements. Full retrospective application is prohibited. Early adoption is permitted. We are evaluating the effect that this will have on our consolidated financial statements and related disclosures. In April 2015, the FASB issued ASU 2015-05, Intangibles-Goodwill and Other-Internal-Use Software (Subtopic 350-40): Customer’s Accounting for Fees Paid in a Cloud Computing Arrangement , which provides explicit guidance to help companies evaluate the accounting for fees paid by a customer in a cloud computing arrangement. This ASU is effective for interim and annual periods beginning after December 15, 2015. The adoption of this ASU did not have an impact on our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is change is required to be applied on retrospective basis, wherein the balance sheet of each individual period presented should be to reflect the period-specific effects of applying the new guidance. As a result, in conjunction with the closing of the 2016 Term Facility and 2016 Revolving Credit Facility, we recorded $2.2 million in unamortized debt discount and debt issuance costs as a reduction of the total debt balance. We also reclassified $0.2 million in unamortized debt issuance costs as a reduction of the debt balance as of December 31, 2015 that were previously included in Other Assets (see Note E , Long-Term Debt ). In January 2015, the FASB issued ASU 2015-01, Income Statement - Extraordinary and Unusual Items (Subtopic 225-20): Simplifying Income Statement Presentation by Eliminating the Concept of Extraordinary Items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adoption of this ASU did not have a material impact on our consolidated financial statements; however, future impact on the company will be dependent on any transaction or event that is within the scope of the new guidance.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of the new revenue standard by one year. The new effective date is for fiscal years, and interim periods within those fiscal years, beginning after December 15, 2017. Early adoption is permitted beginning January 1, 2017 (original effective date of the ASU). We are evaluating the effect that ASU 2014-09 and the related clarifying updates will have on our consolidated financial statements and related disclosures. We have not yet selected a transition method nor have we determined the effect of the standard on our ongoing financial reporting.</t>
  </si>
  <si>
    <t>Fair Value of Financial Instruments</t>
  </si>
  <si>
    <t>Fair Value Disclosures [Abstract]</t>
  </si>
  <si>
    <t>Fair Value of Financial Instruments FASB ASC 820, Fair Value Measurements and Disclosures,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assumptions used to determine the fair value of our reporting units in Step One of our goodwill impairment test are disclosed in Note D , Goodwill . The fair value of our outstanding debt is disclosed in Note E , Long-Term Debt. Our calculation of goodwill using the residual purchase price methodology and the acquisition related contingent consideration accounted for at fair value on a recurring basis is disclosed in Note L , Acquisition and Disposition.</t>
  </si>
  <si>
    <t>Goodwill and Intangible Assets Disclosure [Abstract]</t>
  </si>
  <si>
    <t>Goodwill As of September 30, 2016 and December 31, 2015 , we had goodwill of $73.2 million and $69.7 million , respectively. On March 4, 2016, the company completed the purchase of substantially all of the assets of Aleutian Consulting, Inc. The company performed a valuation to determine the estimate of the total purchase consideration and to estimate values for the tangible and identifiable intangible assets. As a result of the calculation, we recorded $3.5 million in goodwill. The residual purchase price methodology used in the calculation relied on management's assumptions. These assumptions, which are significant to the calculated fair values, are considered Level 3 inputs under the fair value hierarchy established by ASC 820, as they are unobservable. This goodwill will be tax deductible. On March 16, 2015, the company acquired the stock of 3Q Digital, Inc., a digital marketing agency. The company paid some consideration upon closing, with additional consideration payable upon the achievement of revenue performance goals over the three -year period following the closing. The company performed a valuation to determine the estimate of the total purchase consideration and to estimate values for the tangible and identifiable intangible assets. As a result of the calculation, we recorded $41.8 million of goodwill. Under the provisions of FASB ASC 350, Intangibles-Goodwill and Other (ASC 350),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 for each of our reporting units. During the second quarter of 2016, as a result of continued revenue declines and a sustained decline in stock price/overall market capitalization, the company identified that a triggering event had occurred. In accordance with ASC 350, we determined that an interim Step One impairment test of Customer Interaction and Trillium Software goodwill was warranted. The fair value of each reporting unit was estimated using both the income approach and market approach models. For both the Customer Interaction and the Trillium Software reporting units we concluded from the analysis that fair value was estimated to be more than the carrying value, including goodwill. The company determined that no impairment was present for the goodwill balance with respect to the Customer Interaction or Trillium Software reporting units. During the third quarter of 2015, as a result of a sustained decline in our market capitalization below our book value of equity and recent operating performance, the company determined that a triggering event had occurred. In accordance with ASC 350, we determined that an interim Step One impairment test of Customer Interaction and Trillium Software goodwill was warranted. The fair value of each reporting unit was estimated using both the income approach and market approach models. The fair value of our Customer Interaction reporting unit was estimated to be less than the carrying value, including goodwill. The fair value of our Trillium Software reporting unit was estimated to be more than the carrying value, including goodwill. The company determined that the goodwill balance with respect to the Customer Interaction was impaired and Step Two testing on that reporting unit balance was deemed necessary. Step Two of the goodwill test consists of performing a hypothetical purchase price allocation, under which the estimated fair value of the reporting unit is allocated to its tangible and intangible assets based on their estimated fair values, with any residual amount being assigned to goodwill. During the Step Two analysis, book value was estimated to approximate fair value for all working capital items, as well as a number of insignificant assets and liabilities. Intangible assets related to trade names, customer relationships, and non-compete agreements were identified and the fair value of these intangible assets was estimated. Based on the results of the impairment analysis performed in the third quarter of 2015, the company recorded a goodwill impairment of $209.9 million with respect to the Customer Interaction reporting unit. The goodwill impairment charge resulted in a $36.8 million tax benefit and a net income impact of $173.1 million . The models used to value the Customer Interaction reporting unit in Step One and the identified intangible assets in Step Two relied on management’s assumptions. These assumptions, which are significant to the calculated fair values, are considered Level 3 inputs under the fair value hierarchy established by ASC 820, as they are unobservable. The assumptions in the Step One test include discount rate, revenue growth rates, tax rates, operating margins, expected free cash flows, residual value beyond the projection period, and valuation multiples. In addition to these assumptions, the Step Two assumptions include customer attrition rates and royalty rates. We continuously monitor potential triggering events, including changes in the business climate in which we operate, attrition of key personnel, the current volatility in the capital markets, the company’s market capitalization compared to our book value, our recent operating performance, and financial projections. During the quarter ended September 30, 2016 , we did not identify any triggering events that require testing for impairment. The occurrence of one or more triggering events could require additional impairment testing, which could result in impairment charges in the future. The changes in the carrying amount of goodwill are as follows: In thousands Total Balance at December 31, 2015 $ 218,972 Additions to goodwill 3,480 Transfers to current assets held for sale (149,273 ) Balance at September 30, 2016 $ 73,179 Goodwill to be disposed of in the event of a Trillium Software disposition was included in "Current assets held for sale" on the Condensed Consolidated Balance Sheets as of September 30, 2016 and December 31, 2015 . Goodwill attributable to Trillium Software is disclosed in Note M , Discontinued Operations .</t>
  </si>
  <si>
    <t>Long-Term Debt</t>
  </si>
  <si>
    <t>Debt Disclosure [Abstract]</t>
  </si>
  <si>
    <t>Long-Term Debt On March 10, 2016, we entered into a secured credit facility with Wells Fargo Bank , N.A. as Administrative Agent, consisting of a maximum $65.0 million revolving credit facility (the 2016 Revolving Credit Facility) and a $45.0 million term loan facility (the 2016 Term Loan, and together with the 2016 Revolving Credit Facility, the Secured Credit Facilities). The Secured Credit Facilities are secured by substantially all our assets and guaranteed by its material domestic subsidiaries. The Secured Credit Facilities is used for general corporate purposes, and was also used to replace, and repay remaining outstanding balances on, the company's (i) 2013 Revolving Credit Facility, and (ii) 2011 Term Loan Facility. The credit and guarantee agreements related to the 2013 Revolving Credit Facility and 2011 Term Loan Facility were terminated upon repayment. The 2016 Revolving Credit Facility allows for borrowings up to the lesser of (a) $65.0 million or (b) the sum of (i) 85.0% of eligible domestic accounts receivable, (ii) subject to certain sublimits, 85.0% of eligible foreign accounts receivable, and (iii) the lower of (x) $15.0 million or (y) 85.0% of eligible unbilled accounts receivable, all of which are subject to customary reserves and eligibility criteria. The outstanding amount of the 2016 Term Loan is repayable, on a monthly basis, in an amount equal to 1/120th of its original principal amount. Any amount remaining unpaid will be due and payable in full on the Maturity Date March 10, 2021. So long as an established amount of availability under the 2016 Revolving Credit Facility is maintained (described below), the 2016 Term Loan may be prepaid in whole or in part at any time, subject to prior written notice and payment of a prepayment premium ( 3.0% in the first year, 2.0% in the second year, and 1.0% in the third year) of the outstanding principal balance of the amount of the 2016 Term Loan prepaid during such year. The 2016 Term Loan is subject to mandatory prepayments from the net proceeds of certain asset dispositions (subject to limited customary reinvestment exceptions), and the incurrence of certain indebtedness, which prepayments are subject to the prepayment premium. Additionally, if our leverage ratio is greater than 2.0 to 1 in 2016 or 1.75 to 1 in any subsequent year, the 2016 Term Loan is subject to mandatory prepayments in an amount equal to 50.0% of our excess cash flow. Prepayments made with respect to excess cash flow are not subject to the prepayment premium. Voluntary prepayments of the 2016 Term Loan and mandatory prepayments of the 2016 Term Loan from excess cash flow are not permitted if availability under the 2016 Revolving Credit Facility is less than the greater of (a) 13.5% of the maximum amount of the 2016 Revolving Credit Facility and (b) $14.9 million with respect to voluntary prepayments, and the greater of 10.0% of the maximum amount of the 2016 Revolving Credit Facility and $11.0 million with respect to excess cash flow payments. The loans under the Secured Credit Facilities accrue interest at a rate equal to, at our option, (i) the base rate plus the applicable margin, or (b) the LIBOR rate (as defined and limited in the Secured Credit Facilities) plus the applicable margin. The base rate is the greatest of (i) the prime lending rate as publicly announced from time to time by Wells Fargo, (ii) the federal funds rate plus 0.5% , and (iii) the LIBOR rate for one month interest plus 1.0% per annum. The applicable margin for the 2016 Revolving Credit Facility is determined based upon the amount available to be borrowed under the 2016 Revolving Credit Facility in excess of trade payables aged in excess of historical levels and book overdrafts and ranges between 1.0 to 1.5% for loans accruing interest at the base rate and 2.0 to 2.5% for loans accruing interest at the LIBOR rate. The applicable margin for the 2016 Term Loan is 7.22% for loans accruing interest at the LIBOR rate and 6.22% for loans accruing interest at the base rate. The interest rates have been increased by 1.0% pursuant to our amendment, as further described below. We also pay an unused line of credit fee in an amount between 0.25 and 0.375% on the unused capacity on the 2016 Revolving Credit Facility outstanding amount. Under the Secured Credit Facilities, we are required to maintain certain financial covenants: a fixed charge coverage ratio of at least 1.0 to 1 for the 12 month period at each month through June 30, 2016 and 1.1 to 1 for the 12 month period at each month end thereafter; a leverage ratio of 2.25 to 1 at each month end from March 31, 2016 to December 31, 2016 and 2.0 to 1 at each month end thereafter; a minimum rolling four quarter period ending recurring revenue amount of $35.0 million at each quarter end from March 31, 2016 to September 30, 2016, and increasing quarterly from $35.2 million to $42.8 million each quarter thereafter; and capital expenditures not to exceed $14.0 million for the period from March 10, 2016 to December 31, 2016, and each fiscal year thereafter. The Secured Credit Facilities also contain customary covenants restricting the company and its subsidiaries’ ability to create, incur, assume or become liable to indebtedness; create, incur or assume liens; consummate acquisitions; liquidate, dissolve, suspend, or cease subsidiaries or a substantial portion of the business; convey, sell, lease, license, assign, transfer, or dispose of assets; change the nature of business; make prepayments and amendments to other obligations and indebtedness; pay dividends and distributions and repurchase capital stock; modify accounting methods (other than as required by U.S. GAAP); make or acquire investments; enter into certain transactions with affiliates; use proceeds; issue equity interests; and amend, increase, fail to pay amounts due to, or terminate certain employee benefits, including a pension plan or multi-employer plan. The Secured Credit Facilities include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and a change of control. If an event of default occurs, the administrative agent, at the direction of the lenders under the Secured Credit Facilities, will be entitled to take various actions, including the acceleration of all amounts due under the Secured Credit Facilities and all actions permitted to be taken by a secured creditor. As of April 30, 2016, we were not in compliance with the Secured Credit Facilities' minimum fixed charge coverage ratio or leverage ratio for the period. For the May 1, 2015 to April 30, 2016 covenant reference period, our fixed charge coverage ratio was 0.9 to 1 as compared with the covenant minimum of 1.0 to 1 and our leverage ratio was 2.28 to 1 as compared to the covenant minimum of 2.25 to 1. On May 16,2016, this noncompliance was waived when we entered into an Amendment and Waiver to the Credit Agreement (the "First Amendment and Waiver"). The First Amendment and Waiver also amended the Secured Credit Facilities to provide that we may only make Restricted Payments (as defined therein) after January 1, 2017, provided the other payment conditions were satisfied. As of June 30, 2016, we were not in compliance with the Secured Credit Facilities' minimum fixed charge coverage ratio or leverage ratio for the period. On August 5, 2016, we entered into a Waiver and Second Amendment to Credit Agreement (the "Second Amendment and Waiver"). Any covenant violation related to the fixed charge coverage ratio and leverage ratio existing during the period ending June 30, 2016 was waived by Wells Fargo as part of the Second Amendment and Waiver. The Second Amendment and Waiver waived the fixed charge coverage ratio and the leverage ratio until September 30, 2016. We were required to meet a minimum adjusted EBITDA amount that increases month to month starting at $0.5 million for the two month period ending June 30, 2016 and increasing monthly until it is $24.0 million for the period ending April 30, 2017 and each twelve month period ending each month after that. The Amendment also increased the interest rate applicable to the Revolver and Term loan by 1.0% effective May 31, 2016. As of September 30, 2016, we were not in compliance with the Secured Credit Facilities' minimum fixed charge coverage ratio or leverage ratio for the period. For the September 30, 2016 covenant reference period, our fixed charge coverage ratio was 0.6 to 1 as compared with the covenant minimum of 1.1 to 1 and our leverage ratio was 2.40 to 1 as compared to the covenant minimum of 2.25 to 1. On November 8, 2016, we entered into a Waiver to Credit Agreement (the "Third Waiver") in which any covenant violation related to the fixed charge coverage ratio and leverage ratio existing during the period ending September 30, 2016 was waived. We will be required to meet covenants established by the Secured Credit Facilities following the expiration of the waiver provided in the Third Waiver. In the event that we are not able to meet the required covenants, we intend to secure an additional waiver. In accordance with ASC 470, Classification of Long-Term Debt Upon Violation of a Covenant as of the Balance Sheet Date , because the covenant violation would have given Wells Fargo the right to call the debt as of September 30, 2016 absent the Waiver, and because it is not probable that the company will be able to cure all events of default by complying with all of the covenants at future measurement dates within the next 12 months, we have classified the Secured Credit Facilities balance as "Current maturities of long-term debt" as of September 30, 2016. In the event of a disposal of Trillium, debt under the Secured Credit Facilities is required to be repaid. Our long-term debt obligations were as follows: In thousands September 30, December 31, 2016 Revolving Credit Facility, various interest rates based on the Base rate, due March 10, 2021 ($7.9 million capacity and effective rate of 6.00% at September 30, 2016) $ 19,929 N/A 2016 Term Loan Facility, various interest rates based on the Base rate plus the applicable margin (effective rate of 10.72% at September 30, 2016), due March 10, 2021 43,125 N/A 2013 Revolving Credit Facility ($60.6 million capacity), various interest rates based on the highest of (a) the Agent's prime rate, (b) the Federal Funds Rate plus 0.50% per annum, or (c) Eurodollar rate plus 1.00% per annum, plus a spread with is determined based on our total debt-to-EBITDA ratio then in effect, due August 16, 2016 (effective rate of 4.75% at December 31, 2015) N/A 13,000 2011 Term Loan Facility, various interest rates based on LIBOR (effective rate of 2.42% at December 31, 2015), due August 16, 2016 N/A 64,313 Less: unamortized discount and debt issuance costs (1,901 ) (208 ) Total debt 61,153 77,105 Less current maturities 61,153 3,000 Total long-term debt $ — $ 74,105 The carrying values and estimated fair values of our outstanding debt were as follows: September 30, 2016 December 31, 2015 In thousands Carrying Fair Value Carrying Fair Value Total debt $ 61,153 $ 61,153 $ 77,105 $ 77,105 Based on the recent entry into the Secured Credit Facilities, carrying values estimate fair value. These current rates are considered Level 2 inputs under the fair value hierarchy established by ASC 820 , as they are based upon information obtained from third party banks.</t>
  </si>
  <si>
    <t>Stock-Based Compensation</t>
  </si>
  <si>
    <t>Disclosure of Compensation Related Costs, Share-based Payments [Abstract]</t>
  </si>
  <si>
    <t>Stock-Based Compensation We recognized $2.4 million and $5.1 million of stock-based compensation expense during the nine months ended September 30, 2016 and 2015 , respectively. All stock-based awards granted during the nine months ended September 30, 2016 were granted under the 2013 Omnibus Incentive Plan (2013 Plan) or as inducement awards. Stock Options Stock options granted under the 2013 Plan or as inducement awards become exercisable in 25% increments on the first four anniversaries of the grant date, and expire on the ten th anniversary of their grant date. Options are granted at an exercise price equal to the market value of the common stock on the grant date. Options granted prior to the 2013 Plan will remain outstanding in accordance with their respective terms. The following table summarizes all stock option activity for the nine months ended September 30, 2016 : Number of Weighted- Weighted Average Balance as of December 31, 2015 4,602,746 $ 8.74 Granted 150,371 2.61 Exercised — — Forfeited (342,533 ) 7.49 Vested options expired (366,947 ) 17.73 Balance as of September 30, 2016 4,043,637 7.80 5.67 Exercisable as of September 30, 2016 2,784,573 $ 9.45 3.73 As of September 30, 2016 , there was $1.8 million of total unrecognized compensation cost related to unvested stock options. This cost is expected to be recognized over a weighted average period of approximately 2.45 years. Unvested Shares Unvested shares granted under the 2013 Plan or as inducement awards vest in three equal increments on the first three anniversaries of their grant date. Unvested shares settle solely in common stock and are treated as equity. The following table summarizes all unvested share activity for the nine months ended September 30, 2016 : Number of Weighted- Balance as of December 31, 2015 962,446 $ 6.57 Granted 741,954 2.63 Vested (355,061 ) 6.76 Forfeited (138,360 ) 7.67 Unvested shares outstanding at September 30, 2016 1,210,979 $ 3.97 As of September 30, 2016 , there was $4.1 million of total unrecognized compensation cost related to unvested shares. This cost is expected to be recognized over a weighted average period of approximately 1.92 years. Performance Stock Units Performance stock units granted under the 2013 plan or as inducement awards vest in a range between 0% to 100% based upon certain performance criteria in a three year period. At the end of the performance period, the number of shares paid will be based on our performance versus the target. Performance stock units settle solely in common stock and are treated as equity. The following table summarizes all performance stock unit activity for the nine months ended September 30, 2016 : Number of Weighted-Average Grant-Date Fair Value Balance as of December 31, 2015 701,384 $ 4.51 Granted 473,000 1.90 Settled — — Forfeited (197,647 ) 6.88 Performance stock units outstanding at September 30, 2016 976,737 $ 2.76 As of September 30, 2016 , there was $1.5 million of total unrecognized compensation cost related to performance stock units. This cost is expected to be recognized over a weighted average period of approximately 2.41 years. Phantom Stock Units During the nine months ended September 30, 2016 , the Board approved grants of phantom stock units under the 2013 Plan. Units vest in 25% increments on the first four anniversaries of the grant date. Phantom stock units settle solely in cash and are treated as a liability. The following table summarizes all phantom stock activity for the nine months ended September 30, 2016 : Number of Weighted- Balance as of December 31, 2015 — $ — Granted 781,645 2.69 Exercised — — Forfeited (57,617 ) 2.69 Phantom stock units outstanding at September 30, 2016 724,028 $ 2.69 As of September 30, 2016 , there was $1.1 million of total unrecognized compensation cost related to phantom stock. This cost is expected to be recognized over a weighted average period of approximately 3.54 years. Changes in our stock price will result in adjustments to compensation expense and the corresponding liability over the applicable service period. Cash Performance Stock Units During the nine months ended September 30, 2016 , the Board approved grants of cash performance stock units under the 2013 Plan. Cash performance stock units vest in a range between 0% to 100% based upon certain performance criteria measured at December 31, 2018. At the end of the performance period, the number of shares value paid will be based on our performance versus the target. Cash performance stock units settle solely in cash and are treated as a liability. The following table summarizes all cash performance stock unit activity for the nine months ended September 30, 2016 : Number of Weighted- Balance as of December 31, 2015 — $ — Granted 512,127 2.69 Settled — — Forfeited — — Cash performance stock units outstanding at September 30, 2016 512,127 $ 2.69 As of September 30, 2016 , there was $0.8 million of total unrecognized compensation cost related to cash performance stock units. This cost is expected to be recognized over a weighted average period of approximately 2.38 years. Changes in our stock price and estimated level of performance will result in adjustments to compensation expense and the corresponding liability over the applicable service period.</t>
  </si>
  <si>
    <t>Components of Net Periodic Benefit Cost</t>
  </si>
  <si>
    <t>Defined Benefit Plan, Net Periodic Benefit Cost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Net pension cost for both plans included the following components: Three Months Ended September 30, Nine Months Ended September 30, In thousands 2016 2015 2016 2015 Interest cost $ 1,950 $ 1,931 $ 5,851 $ 5,793 Expected return on plan assets (2,061 ) (2,159 ) (6,183 ) (6,478 ) Recognized actuarial loss 596 1,556 1,789 4,671 Net periodic benefit cost $ 485 $ 1,328 $ 1,457 $ 3,986 The period over which the net loss from the Qualified Pension Plan is amortized into net periodic benefit cost has been changed effective in 2016 from the average future service of active participants (approximately 9 years) to the average future lifetime of all participants (approximately 24 years). This change reflects that the Qualified Pension Plan is frozen and that almost all of the plan's participants are not active employees. We are not required to make, and do not intend to make, any contributions to our Qualified Pension Plan in 2016 . Based on current estimates we will not be required to make any contributions to our Qualified Pension Plan until 2018. We are not required to make, and do not intend to make, any contributions to our Restoration Pension Plan other than to the extent needed to cover benefit payments. We made benefit payments under this supplemental plan of $0.4 million and $1.2 million in the three and nine months ended September 30, 2016 .</t>
  </si>
  <si>
    <t>Income Taxes</t>
  </si>
  <si>
    <t>Income Tax Disclosure [Abstract]</t>
  </si>
  <si>
    <t>Income Taxes Our three months ended September 30, 2016 income tax benefit of $1.1 million resulted in an effective income tax rate of 20.4% . Our nine months ended September 30, 2016 income tax benefit of $5.8 million resulted in an effective income tax rate of 25.5% . We have historically, including for 2015, calculated the provision for income taxes during interim reporting periods by applying an estimate of the annual effective tax rate for the full calendar year to ordinary income or loss for the reporting period. However, we have used a discrete effective tax rate method to calculate income taxes for the three and nine months ended September 30, 2016 because we determined that small changes in estimated ordinary income would result in significant changes in the estimated annual effective tax rate, such that the historical method would not provide a reliable estimate for the three and nine months ended September 30, 2016 . The effective income tax benefit calculated for the three and nine months ended September 30, 2016 differs from the federal statutory rate of 35.0% , primarily due to the nondeductible interest associated with the 3Q Digital contingent consideration and foreign tax credit limitations on dividends paid from foreign subsidiaries. Our three months ended September 30, 2015 income tax benefit of $35.9 million resulted in an effective income tax rate of 17.2% . Our nine months ended September 30, 2015 income tax benefit of $37.9 million resulted in an effective income tax rate of 17.4% . The effective income tax rate for both of these periods reflects a $209.9 million goodwill impairment loss that resulted in a $36.8 million tax benefit. The 17.5% effective tax rate of this benefit is less than the federal statutory rate of 35.0% , primarily due to a portion of the goodwill impairment that was not deductible, partially offset by the impact of state income taxes. Our effective tax rate was derived by estimating pretax income and income tax expense for the year ending December 31, 2015. The effective income tax rate calculated for the three and nine months ended September 30, 2015 differs from the federal statutory rate of 35.0% , primarily due to the nondeductible interest associated with the 3Q Digital contingent consideration and foreign tax credit limitations on dividends paid from foreign subsidiaries. Harte Hanks, or one of our subsidiaries, files income tax returns in the U.S. federal, U.S. state, and foreign jurisdictions. For U.S. state returns, we are no longer subject to tax examinations for tax years prior to 2011. For U.S. federal and foreign returns, we are no longer subject to tax examinations for tax years prior to 2013. We have elected to classify any interest expense and penalties related to income taxes within income tax expense in our Consolidated Statements of Comprehensive Loss. We did not have a significant amount of interest or penalties accrued at September 30, 2016 or December 31, 2015 .</t>
  </si>
  <si>
    <t>Earnings Per Share</t>
  </si>
  <si>
    <t>Earnings Per Share [Abstract]</t>
  </si>
  <si>
    <t>Earnings Per Share In periods in which the company has net income, the company is required to calculate earnings per share using the two-class method. The two-class method is required because the company's unvested shares are considered participating securities. Participating securities have the right to receive dividends should the company declare dividends on its common stock. Under the two-class method, undistributed and distributed earnings are allocated on a pro-rata basis to the common and restricted stockholders. The weighted-average number of common and restricted shares outstanding during the period is then used to calculate earnings per shar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is method is not used, because the two-class calculation is anti-dilutive. Reconciliations of basic and diluted EPS are as follows: Three Months Ended September 30, In thousands, except per share amounts 2016 2015 Net loss Loss from continuing operations $ (4,285 ) $ (172,856 ) Income from discontinued operations 1,244 1,942 Net loss $ (3,041 ) $ (170,914 ) Basic Earnings (Loss) per Common Share Weighted-average common shares outstanding used in earnings (loss) per share computations 61,543 61,606 Basic earnings (loss) per common share Continuing operations $ (0.07 ) $ (2.80 ) Discontinued operations 0.02 0.03 Basic earnings (loss) per common share $ (0.05 ) $ (2.77 ) Diluted Earnings (Loss) per Common Share Shares used in diluted earnings per common share computations 61,543 61,606 Diluted earnings (loss) per common share Continuing operations $ (0.07 ) $ (2.80 ) Discontinued operations 0.02 0.03 Diluted earnings (loss) per common share $ (0.05 ) $ (2.77 ) Computation of Shares Used in Earnings (Loss) Per Common Share Weighted-average common shares outstanding 61,543 61,606 Weighted-average common equivalent shares-dilutive effect of stock options and awards — — Shares used in diluted earnings (loss) per common share computations 61,543 61,606 4.1 million and 4.5 million of anti-dilutive market price options have been excluded from the calculation of shares used in the diluted EPS calculation for the three months ended September 30, 2016 and 2015 , respectively. 1.3 million and 0.8 million anti-dilutive unvested shares were excluded from the calculation of shares used in the diluted EPS calculation for the three months ended September 30, 2016 and 2015 , respectively. . Nine Months Ended September 30, In thousands, except per share amounts 2016 2015 Net loss Loss from continuing operations $ (16,886 ) $ (179,951 ) Income from discontinued operations 3,980 6,478 Net loss $ (12,906 ) $ (173,473 ) Basic Earnings (Loss) per Common Share Weighted-average common shares outstanding used in earnings (loss) per share computations 61,445 61,773 Basic earnings (loss) per common share Continuing operations $ (0.27 ) $ (2.91 ) Discontinued operations 0.06 0.10 Basic earnings (loss) per common share $ (0.21 ) $ (2.81 ) Diluted Earnings (Loss) per Common Share Shares used in diluted earnings per common share computations 61,445 61,773 Diluted earnings (loss) per common share Continuing operations $ (0.27 ) $ (2.91 ) Discontinued operations 0.06 0.10 Diluted earnings (loss) per common share $ (0.21 ) $ (2.81 ) Computation of Shares Used in Earnings (Loss) Per Common Share Weighted-average common shares outstanding 61,445 61,773 Weighted-average common equivalent shares-dilutive effect of stock options and awards — — Shares used in diluted earnings (loss) per common share computations 61,445 61,773 4.2 million and 4.5 million of anti-dilutive market price options have been excluded from the calculation of shares used in the diluted EPS calculation for the nine months ended September 30, 2016 and 2015 , respectively. 1.1 million and 0.8 million anti-dilutive unvested shares were excluded from the calculation of shares used in the diluted EPS calculation for the nine months ended September 30, 2016 and 2015 , respectively.</t>
  </si>
  <si>
    <t>Comprehensive Income</t>
  </si>
  <si>
    <t>Comprehensive Income (Loss), Net of Tax, Attributable to Parent [Abstract]</t>
  </si>
  <si>
    <t>Comprehensive Income Comprehensive income for a period encompasses net income (loss) and all other changes in equity other than from transactions with our stockholders. Our comprehensive income (loss) was as follows: Three Months Ended September 30, Nine Months Ended September 30, In thousands 2016 2015 2016 2015 Net loss $ (3,041 ) $ (170,914 ) $ (12,906 ) $ (173,473 ) Other comprehensive income (loss): Adjustment to pension liability 596 1,557 2,063 4,459 Tax expense (238 ) (623 ) (825 ) (1,784 ) Adjustment to pension liability, net of tax 358 934 1,238 2,675 Foreign currency translation adjustment (437 ) (1,077 ) (1,856 ) (1,178 ) Total other comprehensive loss (79 ) (143 ) (618 ) 1,497 Total comprehensive loss $ (3,120 ) $ (171,057 ) $ (13,524 ) $ (171,976 ) Changes in accumulated other comprehensive loss by component are as follows: In thousands Defined Benefit Foreign Currency Items Total Balance at December 31, 2015 $ (43,915 ) $ 355 $ (43,560 ) Other comprehensive income (loss), net of tax, before reclassifications — (1,856 ) (1,856 ) Amounts reclassified from accumulated other comprehensive income (loss), net of tax 1,238 — 1,238 Net current period other comprehensive income (loss), net of tax 1,238 (1,856 ) (618 ) Balance at September 30, 2016 $ (42,677 ) $ (1,501 ) $ (44,178 ) In thousands Defined Benefit Foreign Currency Items Total Balance at December 31, 2014 $ (49,560 ) $ 2,331 $ (47,229 ) Other comprehensive income (loss), net of tax, before reclassifications — (1,178 ) (1,178 ) Amounts reclassified from accumulated other comprehensive income (loss), net of tax 2,675 — 2,675 Net current period other comprehensive income (loss), net of tax 2,675 (1,178 ) 1,497 Balance at September 30, 2015 $ (46,885 ) $ 1,153 $ (45,732 ) Reclassification amounts related to the defined pension plans are included in the computation of net periodic pension benefit cost (see Note G , Components of Net Periodic Pension Benefit Cost ).</t>
  </si>
  <si>
    <t>Litigation Contingencies</t>
  </si>
  <si>
    <t>Commitments and Contingencies Disclosure [Abstract]</t>
  </si>
  <si>
    <t>Litigation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 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Acquisition and Disposition</t>
  </si>
  <si>
    <t>Business Combinations [Abstract]</t>
  </si>
  <si>
    <t>Acquisition and Disposition On March 4, 2016, we completed the acquisition of Aleutian Consulting, which now operates as Harte Hanks Consulting. The results of Harte Hanks Consulting Operations have been included in our financial statements since that date and are reported in continuing operations. The purchase price was $3.5 million in cash. The fair value of the identified tangible assets residual purchase price methodology used in the calculation to determine goodwill allocation relied on management's assumptions. These assumptions, which are significant to the calculated fair values, are considered Level 3 inputs under the fair value hierarchy established by ASC 820, as they are unobservable. On March 16, 2015, we completed the acquisition of 3Q Digital. The results of 3Q Digital’s operations have been included in our consolidated financial statements since that date and are reported in continuing operations. The initial purchase price was $30.2 million in cash. In addition, the purchase agreement includes a contingent consideration arrangement that requires us to pay the former owners of 3Q Digital an additional cash payment depending on achievement of certain revenue growth goals. The potential undiscounted amount of all future payments that could be required to be paid under the contingent consideration arrangement is between $0 and $35.0 million in cash in 2018. The intangible assets include customer relationships, trade names, and non-compete agreements. The following table summarizes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Total tangible assets and liabilities: 3,866 Identifiable intangible assets 4,773 Goodwill (including deferred tax adjustment of $2,298) 41,845 Total $ 50,484 The fair value of the tangible net assets, identifiable intangible assets, and goodwill recognized on acquisition is $48.2 million . The acquired intangible assets, which are being amortized, are as follows: customer relationships of $4.3 million (amortized over seven years), trade names and trademarks of $0.3 million (amortized over two years) and non-compete agreements of $0.2 million (amortized over three years). In accordance with ASC 805-30-35, Business Combinations, Goodwill or gain from bargain purchase, including consideration transferred , we consider re-measurement of the contingent consideration at each reporting date until the contingency is resolved, with the changes in fair value recognized in earnings. We determined that a re-measurement was appropriate as of the end of the first quarter of 2016. As such, we determined that the contingent consideration fair value had decreased slightly, and recorded a $0.2 million adjustment to the present value of the liability during the first quarter of 2016. No additional adjustment was required during the three months ended September 30, 2016 . Significant assumptions were used in the fair value calculation of the contingent consideration, including (i) discount rate, (ii) weighted-average cost of capital, (iii) risk premium, (iv) projected revenue, and (v) tax rate. These assumptions are considered Level 3 inputs under the fair value hierarchy established by FASB ASC 820, Fair Value Measurements and Disclosures. A reconciliation of the beginning and ending accrued balances of the contingent consideration from the acquisition date to the period ended September 30, 2016 follows: (in thousands) Fair Value Contingent consideration at acquisition date $ 17,940 Accretion of interest 4,067 Adjustment to fair value (247 ) Accrued earnout liability as of September 30, 2016 $ 21,760 The purchase price has been allocated based on the estimated fair values of assets described above and are subject to achievement of revenue goals. On April 14, 2015, Harte Hanks sold its B2B research business. The B2B research business represented less than 5% of our total 2014 revenues. The related asset group does not meet the criteria to be classified as a component of an entity.</t>
  </si>
  <si>
    <t>Discontinued Operations</t>
  </si>
  <si>
    <t>Discontinued Operations and Disposal Groups [Abstract]</t>
  </si>
  <si>
    <t>Discontinued Operations On June 7, 2016, we announced that our Board of Directors had approved the exploration of strategic alternatives for our Trillium Software business. The decision was largely based on the prioritization of investments in support of optimizing our clients' customer journey across an omni-channel delivery platform, and the determination that the Trillium Software business is likely to be a better strategic fit and more valuable asset to other parties. We believe that a sale of Trillium Software will allow us to better focus on our core Customer Interaction businesses and moving towards growth. Following the announcement, we began to actively market Trillium Software and expect to sell the business within one year. A divestiture of the historical reporting segment will have a major effect on our operations and financial results. In accordance with ASC 205, Discontinued Operations (as updated by ASU 2014-08, Reporting Discontinued Operations and Disclosures of Disposals of Components of an Entity ) we recognized that we had met the criteria to classify Trillium Software as held for sale. As such, we have reclassified the financial results of Trillium Software as discontinued operations on the Consolidated Statements of Comprehensive Loss for all periods presented. In addition, assets and liabilities of the Trillium Software reporting unit are presented as held for sale on the Consolidated Balance Sheets and its cash flows are presented as discontinued operations on the Consolidated Statements of Cash Flows. The assets and liabilities held for sale at September 30, 2016 and December 31, 2015 were are follows: September 30, December 31, In thousands 2016 2015 ASSETS Current assets Cash and cash equivalents $ 1,333 $ 1,049 Accounts receivable, net 9,517 11,397 Prepaid expenses 1,883 1,640 Property, plant and equipment, net 6,564 5,777 Goodwill 149,273 149,273 Other current assets 452 265 Total current assets held for sale $ 169,022 $ 169,401 LIABILITIES Current liabilities Accounts payable $ 1,460 $ 1,774 Accrued payroll and related expenses 779 924 Deferred revenue and customer advances 19,658 21,186 Other current liabilities 949 978 Total current liabilities held for sale $ 22,846 $ 24,862 The financial results of discontinued operations for the three and nine months ended September 30, 2016 and 2015 were as follows: Three Months Ended September 30, Nine Months Ended September 30, In thousands 2016 2015 2016 2015 Revenue $ 11,683 $ 13,184 $ 35,554 $ 38,212 Labor 4,413 5,678 14,916 16,194 Production and distribution 171 477 583 1,061 Advertising, selling, general and administrative 2,535 2,398 8,299 7,123 Depreciation and software amortization 576 428 1,677 1,341 Interest expense, net 1,784 — 3,870 — Other, net 587 1,616 765 2,454 Income from discontinued operations before income taxes 1,617 2,587 5,444 10,039 Income tax expense 373 645 1,464 3,561 Net income from discontinued operations $ 1,244 $ 1,942 $ 3,980 $ 6,478</t>
  </si>
  <si>
    <t>Basis of Presentation (Policies)</t>
  </si>
  <si>
    <t>Consolidation</t>
  </si>
  <si>
    <t>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t>
  </si>
  <si>
    <t>Interim Financial Information</t>
  </si>
  <si>
    <t>Interim Financial Information 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year ending December 31, 2016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5 .</t>
  </si>
  <si>
    <t>Discontinued Operations As discussed in Note M , Discontinued Operations , t he operating results of our Trillium Software ("Trillium") reporting unit are classified as held for sale and reported as discontinued operations for all periods presented in the Condensed Consolidated Financial Statements. Unless otherwise stated, amounts related to the Trillium Software operations are excluded from the Notes to Condensed Consolidated Financial Statements for all periods presented. Results of the remaining Harte Hanks business are reported as continuing operations. In the event of a disposal of Trillium, debt under the Secured Credit Facilities is required to be repaid. In accordance with the provisions of ASC 205-20-45-6, Allocation of Interest to Discontinued Operations , we have reclassified interest expense for the Secured Credit Facilities to discontinued operations for all periods presented in the Condensed Consolidated Financial</t>
  </si>
  <si>
    <t>Reclassifications</t>
  </si>
  <si>
    <t>Reclassifications Certain amounts in the financial statements from the prior years have been reclassified to conform to the current year's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Operating Expense Presentation in Consolidated Statements of Comprehensive Income (Loss)</t>
  </si>
  <si>
    <t>Operating Expense Presentation in Consolidated Statements of Comprehensive Loss “Labor” in the Consolidated Statements of Comprehensive Loss includes all employee payroll and benefits, including stock-based compensation, along with temporary labor costs. “Production and distribution” and “Advertising, selling, general and administrative” do not include labor, depreciation, or amortization.</t>
  </si>
  <si>
    <t>Goodwill (Tables)</t>
  </si>
  <si>
    <t>Schedule of goodwill</t>
  </si>
  <si>
    <t>The changes in the carrying amount of goodwill are as follows: In thousands Total Balance at December 31, 2015 $ 218,972 Additions to goodwill 3,480 Transfers to current assets held for sale (149,273 ) Balance at September 30, 2016 $ 73,179</t>
  </si>
  <si>
    <t>Long-Term Debt (Tables)</t>
  </si>
  <si>
    <t>Schedule of long-term debt obligations</t>
  </si>
  <si>
    <t>Our long-term debt obligations were as follows: In thousands September 30, December 31, 2016 Revolving Credit Facility, various interest rates based on the Base rate, due March 10, 2021 ($7.9 million capacity and effective rate of 6.00% at September 30, 2016) $ 19,929 N/A 2016 Term Loan Facility, various interest rates based on the Base rate plus the applicable margin (effective rate of 10.72% at September 30, 2016), due March 10, 2021 43,125 N/A 2013 Revolving Credit Facility ($60.6 million capacity), various interest rates based on the highest of (a) the Agent's prime rate, (b) the Federal Funds Rate plus 0.50% per annum, or (c) Eurodollar rate plus 1.00% per annum, plus a spread with is determined based on our total debt-to-EBITDA ratio then in effect, due August 16, 2016 (effective rate of 4.75% at December 31, 2015) N/A 13,000 2011 Term Loan Facility, various interest rates based on LIBOR (effective rate of 2.42% at December 31, 2015), due August 16, 2016 N/A 64,313 Less: unamortized discount and debt issuance costs (1,901 ) (208 ) Total debt 61,153 77,105 Less current maturities 61,153 3,000 Total long-term debt $ — $ 74,105</t>
  </si>
  <si>
    <t>Schedule of carrying values and estimated fair values of outstanding debt</t>
  </si>
  <si>
    <t>The carrying values and estimated fair values of our outstanding debt were as follows: September 30, 2016 December 31, 2015 In thousands Carrying Fair Value Carrying Fair Value Total debt $ 61,153 $ 61,153 $ 77,105 $ 77,105</t>
  </si>
  <si>
    <t>Stock-Based Compensation (Tables)</t>
  </si>
  <si>
    <t>Schedule of stock options granted and weighted-average grant-date fair value</t>
  </si>
  <si>
    <t>The following table summarizes all stock option activity for the nine months ended September 30, 2016 : Number of Weighted- Weighted Average Balance as of December 31, 2015 4,602,746 $ 8.74 Granted 150,371 2.61 Exercised — — Forfeited (342,533 ) 7.49 Vested options expired (366,947 ) 17.73 Balance as of September 30, 2016 4,043,637 7.80 5.67 Exercisable as of September 30, 2016 2,784,573 $ 9.45 3.73</t>
  </si>
  <si>
    <t>Schedule of unvested shares granted and weighted-average grant-date fair value</t>
  </si>
  <si>
    <t>The following table summarizes all unvested share activity for the nine months ended September 30, 2016 : Number of Weighted- Balance as of December 31, 2015 962,446 $ 6.57 Granted 741,954 2.63 Vested (355,061 ) 6.76 Forfeited (138,360 ) 7.67 Unvested shares outstanding at September 30, 2016 1,210,979 $ 3.97</t>
  </si>
  <si>
    <t>Schedule of performance shares granted and weighted-average grant-date fair value</t>
  </si>
  <si>
    <t>The following table summarizes all cash performance stock unit activity for the nine months ended September 30, 2016 : Number of Weighted- Balance as of December 31, 2015 — $ — Granted 512,127 2.69 Settled — — Forfeited — — Cash performance stock units outstanding at September 30, 2016 512,127 $ 2.69 The following table summarizes all performance stock unit activity for the nine months ended September 30, 2016 : Number of Weighted-Average Grant-Date Fair Value Balance as of December 31, 2015 701,384 $ 4.51 Granted 473,000 1.90 Settled — — Forfeited (197,647 ) 6.88 Performance stock units outstanding at September 30, 2016 976,737 $ 2.76</t>
  </si>
  <si>
    <t>Schedule of phantom shares granted and weighted-average grant-date fair value</t>
  </si>
  <si>
    <t>The following table summarizes all phantom stock activity for the nine months ended September 30, 2016 : Number of Weighted- Balance as of December 31, 2015 — $ — Granted 781,645 2.69 Exercised — — Forfeited (57,617 ) 2.69 Phantom stock units outstanding at September 30, 2016 724,028 $ 2.69</t>
  </si>
  <si>
    <t>Components of Net Periodic Benefit Cost (Tables)</t>
  </si>
  <si>
    <t>Schedule of net pension cost of plans</t>
  </si>
  <si>
    <t>Net pension cost for both plans included the following components: Three Months Ended September 30, Nine Months Ended September 30, In thousands 2016 2015 2016 2015 Interest cost $ 1,950 $ 1,931 $ 5,851 $ 5,793 Expected return on plan assets (2,061 ) (2,159 ) (6,183 ) (6,478 ) Recognized actuarial loss 596 1,556 1,789 4,671 Net periodic benefit cost $ 485 $ 1,328 $ 1,457 $ 3,986</t>
  </si>
  <si>
    <t>Earnings Per Share (Tables)</t>
  </si>
  <si>
    <t>Reconciliation of basic and diluted earnings per share</t>
  </si>
  <si>
    <t>Reconciliations of basic and diluted EPS are as follows: Three Months Ended September 30, In thousands, except per share amounts 2016 2015 Net loss Loss from continuing operations $ (4,285 ) $ (172,856 ) Income from discontinued operations 1,244 1,942 Net loss $ (3,041 ) $ (170,914 ) Basic Earnings (Loss) per Common Share Weighted-average common shares outstanding used in earnings (loss) per share computations 61,543 61,606 Basic earnings (loss) per common share Continuing operations $ (0.07 ) $ (2.80 ) Discontinued operations 0.02 0.03 Basic earnings (loss) per common share $ (0.05 ) $ (2.77 ) Diluted Earnings (Loss) per Common Share Shares used in diluted earnings per common share computations 61,543 61,606 Diluted earnings (loss) per common share Continuing operations $ (0.07 ) $ (2.80 ) Discontinued operations 0.02 0.03 Diluted earnings (loss) per common share $ (0.05 ) $ (2.77 ) Computation of Shares Used in Earnings (Loss) Per Common Share Weighted-average common shares outstanding 61,543 61,606 Weighted-average common equivalent shares-dilutive effect of stock options and awards — — Shares used in diluted earnings (loss) per common share computations 61,543 61,606 4.1 million and 4.5 million of anti-dilutive market price options have been excluded from the calculation of shares used in the diluted EPS calculation for the three months ended September 30, 2016 and 2015 , respectively. 1.3 million and 0.8 million anti-dilutive unvested shares were excluded from the calculation of shares used in the diluted EPS calculation for the three months ended September 30, 2016 and 2015 , respectively. . Nine Months Ended September 30, In thousands, except per share amounts 2016 2015 Net loss Loss from continuing operations $ (16,886 ) $ (179,951 ) Income from discontinued operations 3,980 6,478 Net loss $ (12,906 ) $ (173,473 ) Basic Earnings (Loss) per Common Share Weighted-average common shares outstanding used in earnings (loss) per share computations 61,445 61,773 Basic earnings (loss) per common share Continuing operations $ (0.27 ) $ (2.91 ) Discontinued operations 0.06 0.10 Basic earnings (loss) per common share $ (0.21 ) $ (2.81 ) Diluted Earnings (Loss) per Common Share Shares used in diluted earnings per common share computations 61,445 61,773 Diluted earnings (loss) per common share Continuing operations $ (0.27 ) $ (2.91 ) Discontinued operations 0.06 0.10 Diluted earnings (loss) per common share $ (0.21 ) $ (2.81 ) Computation of Shares Used in Earnings (Loss) Per Common Share Weighted-average common shares outstanding 61,445 61,773 Weighted-average common equivalent shares-dilutive effect of stock options and awards — — Shares used in diluted earnings (loss) per common share computations 61,445 61,773</t>
  </si>
  <si>
    <t>Comprehensive Income (Tables)</t>
  </si>
  <si>
    <t>Schedule of comprehensive income</t>
  </si>
  <si>
    <t>Our comprehensive income (loss) was as follows: Three Months Ended September 30, Nine Months Ended September 30, In thousands 2016 2015 2016 2015 Net loss $ (3,041 ) $ (170,914 ) $ (12,906 ) $ (173,473 ) Other comprehensive income (loss): Adjustment to pension liability 596 1,557 2,063 4,459 Tax expense (238 ) (623 ) (825 ) (1,784 ) Adjustment to pension liability, net of tax 358 934 1,238 2,675 Foreign currency translation adjustment (437 ) (1,077 ) (1,856 ) (1,178 ) Total other comprehensive loss (79 ) (143 ) (618 ) 1,497 Total comprehensive loss $ (3,120 ) $ (171,057 ) $ (13,524 ) $ (171,976 )</t>
  </si>
  <si>
    <t>Schedule of changes in accumulated other comprehensive income</t>
  </si>
  <si>
    <t>Changes in accumulated other comprehensive loss by component are as follows: In thousands Defined Benefit Foreign Currency Items Total Balance at December 31, 2015 $ (43,915 ) $ 355 $ (43,560 ) Other comprehensive income (loss), net of tax, before reclassifications — (1,856 ) (1,856 ) Amounts reclassified from accumulated other comprehensive income (loss), net of tax 1,238 — 1,238 Net current period other comprehensive income (loss), net of tax 1,238 (1,856 ) (618 ) Balance at September 30, 2016 $ (42,677 ) $ (1,501 ) $ (44,178 ) In thousands Defined Benefit Foreign Currency Items Total Balance at December 31, 2014 $ (49,560 ) $ 2,331 $ (47,229 ) Other comprehensive income (loss), net of tax, before reclassifications — (1,178 ) (1,178 ) Amounts reclassified from accumulated other comprehensive income (loss), net of tax 2,675 — 2,675 Net current period other comprehensive income (loss), net of tax 2,675 (1,178 ) 1,497 Balance at September 30, 2015 $ (46,885 ) $ 1,153 $ (45,732 )</t>
  </si>
  <si>
    <t>Acquisition and Disposition (Tables)</t>
  </si>
  <si>
    <t>Schedule of estimated fair value of the assets acquired</t>
  </si>
  <si>
    <t>The following table summarizes the consideration paid and the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Total tangible assets and liabilities: 3,866 Identifiable intangible assets 4,773 Goodwill (including deferred tax adjustment of $2,298) 41,845 Total $ 50,484</t>
  </si>
  <si>
    <t>Schedule of reconciliation of beginning and ending balances of contingent earnout consideration</t>
  </si>
  <si>
    <t>A reconciliation of the beginning and ending accrued balances of the contingent consideration from the acquisition date to the period ended September 30, 2016 follows: (in thousands) Fair Value Contingent consideration at acquisition date $ 17,940 Accretion of interest 4,067 Adjustment to fair value (247 ) Accrued earnout liability as of September 30, 2016 $ 21,760</t>
  </si>
  <si>
    <t>Discontinued Operations (Tables)</t>
  </si>
  <si>
    <t>Schedule of discontinued operations</t>
  </si>
  <si>
    <t>The assets and liabilities held for sale at September 30, 2016 and December 31, 2015 were are follows: September 30, December 31, In thousands 2016 2015 ASSETS Current assets Cash and cash equivalents $ 1,333 $ 1,049 Accounts receivable, net 9,517 11,397 Prepaid expenses 1,883 1,640 Property, plant and equipment, net 6,564 5,777 Goodwill 149,273 149,273 Other current assets 452 265 Total current assets held for sale $ 169,022 $ 169,401 LIABILITIES Current liabilities Accounts payable $ 1,460 $ 1,774 Accrued payroll and related expenses 779 924 Deferred revenue and customer advances 19,658 21,186 Other current liabilities 949 978 Total current liabilities held for sale $ 22,846 $ 24,862 The financial results of discontinued operations for the three and nine months ended September 30, 2016 and 2015 were as follows: Three Months Ended September 30, Nine Months Ended September 30, In thousands 2016 2015 2016 2015 Revenue $ 11,683 $ 13,184 $ 35,554 $ 38,212 Labor 4,413 5,678 14,916 16,194 Production and distribution 171 477 583 1,061 Advertising, selling, general and administrative 2,535 2,398 8,299 7,123 Depreciation and software amortization 576 428 1,677 1,341 Interest expense, net 1,784 — 3,870 — Other, net 587 1,616 765 2,454 Income from discontinued operations before income taxes 1,617 2,587 5,444 10,039 Income tax expense 373 645 1,464 3,561 Net income from discontinued operations $ 1,244 $ 1,942 $ 3,980 $ 6,478</t>
  </si>
  <si>
    <t>Recent Accounting Pronouncements (Details) - USD ($) $ in Millions</t>
  </si>
  <si>
    <t>Debt Instrument [Line Items]</t>
  </si>
  <si>
    <t>Debt issuance costs</t>
  </si>
  <si>
    <t>Other Assets | Accounting Standards Update 2015-03</t>
  </si>
  <si>
    <t>Long-term Debt | Accounting Standards Update 2015-03</t>
  </si>
  <si>
    <t>Goodwill (Details) - USD ($) $ in Thousands</t>
  </si>
  <si>
    <t>Mar. 16, 2015</t>
  </si>
  <si>
    <t>Mar. 04, 2016</t>
  </si>
  <si>
    <t>Goodwill [Line Items]</t>
  </si>
  <si>
    <t>Aleutian Consulting Inc</t>
  </si>
  <si>
    <t>3Q Digital Inc</t>
  </si>
  <si>
    <t>Period for achievement for revenue performance goals</t>
  </si>
  <si>
    <t>3 years</t>
  </si>
  <si>
    <t>Customer Interaction [Member]</t>
  </si>
  <si>
    <t>Income tax benefit, goodwill impairment</t>
  </si>
  <si>
    <t>Net income impact</t>
  </si>
  <si>
    <t>Goodwill - (Details 2) $ in Thousands</t>
  </si>
  <si>
    <t>Sep. 30, 2016USD ($)</t>
  </si>
  <si>
    <t>Goodwill [Roll Forward]</t>
  </si>
  <si>
    <t>Balance at December 31, 2015</t>
  </si>
  <si>
    <t>Additions to goodwill</t>
  </si>
  <si>
    <t>Transfers to current assets held for sale</t>
  </si>
  <si>
    <t>Goodwill at September 30, 2016</t>
  </si>
  <si>
    <t>Long-Term Debt (Details) - USD ($)</t>
  </si>
  <si>
    <t>12 Months Ended</t>
  </si>
  <si>
    <t>Mar. 10, 2016</t>
  </si>
  <si>
    <t>Less: unamortized discount and debt issuance costs</t>
  </si>
  <si>
    <t>Total debt</t>
  </si>
  <si>
    <t>2016 Revolving Credit Facility</t>
  </si>
  <si>
    <t>Long-term debt gross</t>
  </si>
  <si>
    <t>Effective rate of interest (as a percent)</t>
  </si>
  <si>
    <t>6.00%</t>
  </si>
  <si>
    <t>2016 Term Loan</t>
  </si>
  <si>
    <t>10.72%</t>
  </si>
  <si>
    <t>2013 Revolving Credit Facility, due August 16, 2016</t>
  </si>
  <si>
    <t>4.75%</t>
  </si>
  <si>
    <t>Borrowing capacity</t>
  </si>
  <si>
    <t>2013 Revolving Credit Facility, due August 16, 2016 | Federal Funds Rate</t>
  </si>
  <si>
    <t>Rate spread on variable rate</t>
  </si>
  <si>
    <t>0.50%</t>
  </si>
  <si>
    <t>2013 Revolving Credit Facility, due August 16, 2016 | Eurodollar</t>
  </si>
  <si>
    <t>1.00%</t>
  </si>
  <si>
    <t>2011 Term Loan Facility, due August 16, 2016</t>
  </si>
  <si>
    <t>2.42%</t>
  </si>
  <si>
    <t>Long-Term Debt (Details 2) - USD ($) $ in Thousands</t>
  </si>
  <si>
    <t>Carrying Value</t>
  </si>
  <si>
    <t>Carrying values and estimated fair values of outstanding debt</t>
  </si>
  <si>
    <t>Significant Other Observable Inputs (Level 2) | Fair Value</t>
  </si>
  <si>
    <t>Long-Term Debt (Details 3)</t>
  </si>
  <si>
    <t>Aug. 05, 2016USD ($)</t>
  </si>
  <si>
    <t>Mar. 10, 2016USD ($)</t>
  </si>
  <si>
    <t>Apr. 30, 2016</t>
  </si>
  <si>
    <t>Dec. 31, 2015USD ($)</t>
  </si>
  <si>
    <t>Line of Credit Facility [Line Items]</t>
  </si>
  <si>
    <t>Secured Credit Facilities</t>
  </si>
  <si>
    <t>Long-term line of credit</t>
  </si>
  <si>
    <t>Percentage of eligible trade A/R</t>
  </si>
  <si>
    <t>85.00%</t>
  </si>
  <si>
    <t>Percentage of eligible A/R additional borrowing amount</t>
  </si>
  <si>
    <t>Percentage of eligible unbilled A/R</t>
  </si>
  <si>
    <t>Prepayment premium, year one</t>
  </si>
  <si>
    <t>3.00%</t>
  </si>
  <si>
    <t>Prepayment premium, year two</t>
  </si>
  <si>
    <t>2.00%</t>
  </si>
  <si>
    <t>Prepayment premium, year three</t>
  </si>
  <si>
    <t>2016 Revolving Credit Facility | Debt Covenant, Time Period One</t>
  </si>
  <si>
    <t>Required leverage ratio</t>
  </si>
  <si>
    <t>2016 Revolving Credit Facility | Minimum</t>
  </si>
  <si>
    <t>Unused capacity commitment fee percentage</t>
  </si>
  <si>
    <t>0.25%</t>
  </si>
  <si>
    <t>2016 Revolving Credit Facility | Minimum | London Interbank Offered Rate (LIBOR)</t>
  </si>
  <si>
    <t>Variable basis spread on variable rate</t>
  </si>
  <si>
    <t>2016 Revolving Credit Facility | Minimum | Base Rate</t>
  </si>
  <si>
    <t>2016 Revolving Credit Facility | Maximum</t>
  </si>
  <si>
    <t>0.375%</t>
  </si>
  <si>
    <t>2016 Revolving Credit Facility | Maximum | London Interbank Offered Rate (LIBOR)</t>
  </si>
  <si>
    <t>2.50%</t>
  </si>
  <si>
    <t>2016 Revolving Credit Facility | Maximum | Base Rate</t>
  </si>
  <si>
    <t>1.50%</t>
  </si>
  <si>
    <t>Principle repayment percentage</t>
  </si>
  <si>
    <t>0.83%</t>
  </si>
  <si>
    <t>Leverage ratio, current year</t>
  </si>
  <si>
    <t>Leverage ratio, subsequent years</t>
  </si>
  <si>
    <t>Mandatory prepayment percentage of excess cash flows</t>
  </si>
  <si>
    <t>50.00%</t>
  </si>
  <si>
    <t>Maximum percentage of the revolving credit facility</t>
  </si>
  <si>
    <t>13.50%</t>
  </si>
  <si>
    <t>Voluntary prepayment maximum amount</t>
  </si>
  <si>
    <t>Excess cash flow payment, minimum percentage of the maximum amounts of the revolving credit facility</t>
  </si>
  <si>
    <t>10.00%</t>
  </si>
  <si>
    <t>Excess cash flow payments maximum amount</t>
  </si>
  <si>
    <t>Increase in interest rates</t>
  </si>
  <si>
    <t>2016 Term Loan | London Interbank Offered Rate (LIBOR)</t>
  </si>
  <si>
    <t>7.22%</t>
  </si>
  <si>
    <t>2016 Term Loan | Base Rate</t>
  </si>
  <si>
    <t>6.22%</t>
  </si>
  <si>
    <t>Minimum adjusted EBITDA, monthly increase</t>
  </si>
  <si>
    <t>Minimum adjusted EBITDA, maximum amount</t>
  </si>
  <si>
    <t>Minimum rolling four quarter revenue amount</t>
  </si>
  <si>
    <t>Maximum capital expenditures</t>
  </si>
  <si>
    <t>Secured Credit Facilities | Debt Covenant, Time Period One</t>
  </si>
  <si>
    <t>Minimum fixed charge coverage ratio</t>
  </si>
  <si>
    <t>Leverage ratio</t>
  </si>
  <si>
    <t>Fixed charge coverage ratio</t>
  </si>
  <si>
    <t>Secured Credit Facilities | Debt Covenant, Time Period Two</t>
  </si>
  <si>
    <t>Secured Credit Facilities | Federal Funds Rate</t>
  </si>
  <si>
    <t>Secured Credit Facilities | London Interbank Offered Rate (LIBOR)</t>
  </si>
  <si>
    <t>Secured Credit Facilities | Minimum</t>
  </si>
  <si>
    <t>Minimum subsequent rolling four quarter revenue amount</t>
  </si>
  <si>
    <t>Secured Credit Facilities | Maximum</t>
  </si>
  <si>
    <t>Stock-Based Compensation (Details) - USD ($) $ / shares in Units, $ in Thousands</t>
  </si>
  <si>
    <t>Share-based Compensation Arrangement by Share-based Payment Award [Line Items]</t>
  </si>
  <si>
    <t>Share-based Compensation Arrangement by Share-based Payment Award, Options, Outstanding [Roll Forward]</t>
  </si>
  <si>
    <t>Options outstanding, beginning of period (in shares)</t>
  </si>
  <si>
    <t>Granted (in shares)</t>
  </si>
  <si>
    <t>Exercised (in shares)</t>
  </si>
  <si>
    <t>Forfeited (in shares)</t>
  </si>
  <si>
    <t>Vested options expired (in shares)</t>
  </si>
  <si>
    <t>Options outstanding, end of period (in shares)</t>
  </si>
  <si>
    <t>Excisable (in shares)</t>
  </si>
  <si>
    <t>Share-based Compensation Arrangement by Share-based Payment Award, Options, Outstanding, Weighted Average Exercise Price [Abstract]</t>
  </si>
  <si>
    <t>Options outstanding, end of period (in dollars per share)</t>
  </si>
  <si>
    <t>Granted (in dollars per share)</t>
  </si>
  <si>
    <t>Exercised (in dollars per share)</t>
  </si>
  <si>
    <t>Forfeited (in dollars per share)</t>
  </si>
  <si>
    <t>Vested options expired (in dollars per share)</t>
  </si>
  <si>
    <t>Options outstanding, beginning of period (in dollars per share)</t>
  </si>
  <si>
    <t>Exercisable (in dollars per share)</t>
  </si>
  <si>
    <t>Options outstanding, weighted-average remaining contractual term</t>
  </si>
  <si>
    <t>5 years 8 months 1 day</t>
  </si>
  <si>
    <t>Exercisable, weighted-average remaining contractual term</t>
  </si>
  <si>
    <t>3 years 8 months 23 days</t>
  </si>
  <si>
    <t>Unrecognized compensation costs, unvested stock options</t>
  </si>
  <si>
    <t>Stock Options</t>
  </si>
  <si>
    <t>Expiration period</t>
  </si>
  <si>
    <t>10 years</t>
  </si>
  <si>
    <t>Unrecognized compensation costs, unvested stock option recognition period</t>
  </si>
  <si>
    <t>2 years 5 months 12 days</t>
  </si>
  <si>
    <t>Stock Compensation Plan</t>
  </si>
  <si>
    <t>1 year 11 months 1 day</t>
  </si>
  <si>
    <t>Share-based Compensation Arrangement by Share-based Payment Award, Equity Instruments Other than Options, Nonvested, Number of Shares [Roll Forward]</t>
  </si>
  <si>
    <t>Shares outstanding, beginning of period (in shares)</t>
  </si>
  <si>
    <t>Vested (in shares)</t>
  </si>
  <si>
    <t>Shares outstanding, end of period (in shares)</t>
  </si>
  <si>
    <t>Share-based Compensation Arrangement by Share-based Payment Award, Equity Instruments Other than Options, Nonvested, Weighted Average Grant Date Fair Value [Abstract]</t>
  </si>
  <si>
    <t>Shares outstanding, beginning of period (in dollars per shares)</t>
  </si>
  <si>
    <t>Granted (in dollars per shares)</t>
  </si>
  <si>
    <t>Vested (in dollars per shares)</t>
  </si>
  <si>
    <t>Forfeited (in dollars per shares)</t>
  </si>
  <si>
    <t>Shares outstanding, end of period (in dollars per shares)</t>
  </si>
  <si>
    <t>Share-based Compensation Arrangement by Share-based Payment Award, Non-Option Equity Instruments, Outstanding, Weighted Average Grant Date Fair Value [Abstract]</t>
  </si>
  <si>
    <t>Unrecognized compensation costs</t>
  </si>
  <si>
    <t>Performance Stock Units</t>
  </si>
  <si>
    <t>2 years 4 months 28 days</t>
  </si>
  <si>
    <t>Share-based Compensation Arrangement by Share-based Payment Award, Non-Option Equity Instruments, Outstanding [Roll Forward]</t>
  </si>
  <si>
    <t>Shares outstanding, beginning of period (in dollars per share)</t>
  </si>
  <si>
    <t>Vested (in dollars per share)</t>
  </si>
  <si>
    <t>Phantom Stock Units</t>
  </si>
  <si>
    <t>3 years 6 months 15 days</t>
  </si>
  <si>
    <t>Cash Performance Stock Units</t>
  </si>
  <si>
    <t>2 years 4 months 17 days</t>
  </si>
  <si>
    <t>Minimum | Performance Stock Units</t>
  </si>
  <si>
    <t>Vesting percentage</t>
  </si>
  <si>
    <t>0.00%</t>
  </si>
  <si>
    <t>Minimum | Cash Performance Stock Units</t>
  </si>
  <si>
    <t>Maximum | Performance Stock Units</t>
  </si>
  <si>
    <t>100.00%</t>
  </si>
  <si>
    <t>Maximum | Cash Performance Stock Units</t>
  </si>
  <si>
    <t>First anniversary, vesting percentage | Stock Options</t>
  </si>
  <si>
    <t>25.00%</t>
  </si>
  <si>
    <t>First anniversary, vesting percentage | Stock Compensation Plan</t>
  </si>
  <si>
    <t>33.33%</t>
  </si>
  <si>
    <t>First anniversary, vesting percentage | Performance Stock Units</t>
  </si>
  <si>
    <t>First anniversary, vesting percentage | Phantom Stock Units</t>
  </si>
  <si>
    <t>Second anniversary, vesting percentage | Stock Options</t>
  </si>
  <si>
    <t>Second anniversary, vesting percentage | Stock Compensation Plan</t>
  </si>
  <si>
    <t>Second anniversary, vesting percentage | Performance Stock Units</t>
  </si>
  <si>
    <t>Second anniversary, vesting percentage | Phantom Stock Units</t>
  </si>
  <si>
    <t>Third anniversary, vesting percentage | Stock Options</t>
  </si>
  <si>
    <t>Third anniversary, vesting percentage | Stock Compensation Plan</t>
  </si>
  <si>
    <t>Third anniversary, vesting percentage | Performance Stock Units</t>
  </si>
  <si>
    <t>Third anniversary, vesting percentage | Phantom Stock Units</t>
  </si>
  <si>
    <t>Fourth anniversary, vesting percentage | Stock Options</t>
  </si>
  <si>
    <t>Fourth anniversary, vesting percentage | Phantom Stock Units</t>
  </si>
  <si>
    <t>Components of Net Periodic Benefit Cost (Details) - USD ($)</t>
  </si>
  <si>
    <t>Defined Benefit Plan Disclosure</t>
  </si>
  <si>
    <t>Contributions to qualified pension plan</t>
  </si>
  <si>
    <t>Restoration Pension Plan</t>
  </si>
  <si>
    <t>Average future service period of active participants</t>
  </si>
  <si>
    <t>9 years</t>
  </si>
  <si>
    <t>Average future lifetime of all participants</t>
  </si>
  <si>
    <t>24 years</t>
  </si>
  <si>
    <t>Benefits paid</t>
  </si>
  <si>
    <t>Components of Net Periodic Benefit Cost (Details 2) - USD ($) $ in Thousands</t>
  </si>
  <si>
    <t>Net pension cost of plans</t>
  </si>
  <si>
    <t>Interest cost</t>
  </si>
  <si>
    <t>Expected return on plan assets</t>
  </si>
  <si>
    <t>Recognized actuarial loss</t>
  </si>
  <si>
    <t>Net periodic benefit cost</t>
  </si>
  <si>
    <t>Income Taxes (Details) - USD ($) $ in Thousands</t>
  </si>
  <si>
    <t>Effective income tax rate (as a percent)</t>
  </si>
  <si>
    <t>20.40%</t>
  </si>
  <si>
    <t>17.20%</t>
  </si>
  <si>
    <t>25.50%</t>
  </si>
  <si>
    <t>17.40%</t>
  </si>
  <si>
    <t>Statutory income tax rate (as a percent)</t>
  </si>
  <si>
    <t>35.00%</t>
  </si>
  <si>
    <t>Goodwill Impairment Loss Effective Tax Benefit Rate</t>
  </si>
  <si>
    <t>17.50%</t>
  </si>
  <si>
    <t>Income tax interest or penalties accrued</t>
  </si>
  <si>
    <t>Earnings Per Share (Details) - USD ($) $ / shares in Units, shares in Thousands, $ in Thousands</t>
  </si>
  <si>
    <t>Income from discontinued operations</t>
  </si>
  <si>
    <t>Basic Earnings (Loss) per Common Share</t>
  </si>
  <si>
    <t>Diluted Earnings (Loss) per Common Share</t>
  </si>
  <si>
    <t>Shares used in diluted earnings per share computations (in shares)</t>
  </si>
  <si>
    <t>Computation of Shares Used in Earnings (Loss) Per Common Share</t>
  </si>
  <si>
    <t>Weighted-average common equivalent shares - dilutive effect of stock options and awards (in shares)</t>
  </si>
  <si>
    <t>Earnings Per Share (Details 2) - shares shares in Millions</t>
  </si>
  <si>
    <t>Share-based Compensation Arrangement by Share-based Payment Award</t>
  </si>
  <si>
    <t>Weighted-average anti-dilutive shares have been excluded from the EPS calculations (in shares)</t>
  </si>
  <si>
    <t>Unvested Shares</t>
  </si>
  <si>
    <t>Comprehensive Income (Details) - USD ($) $ in Thousands</t>
  </si>
  <si>
    <t>Net income (loss)</t>
  </si>
  <si>
    <t>Other comprehensive income (loss):</t>
  </si>
  <si>
    <t>Tax expense</t>
  </si>
  <si>
    <t>Adjustment to pension liability, net of tax</t>
  </si>
  <si>
    <t>Foreign currency translation adjustment</t>
  </si>
  <si>
    <t>Accumulated Other Comprehensive Income (Loss), Net of Tax [Roll Forward]</t>
  </si>
  <si>
    <t>Balance</t>
  </si>
  <si>
    <t>Other comprehensive income (loss), net of tax, before reclassifications</t>
  </si>
  <si>
    <t>Amounts reclassified from accumulated other comprehensive income (loss), net of tax</t>
  </si>
  <si>
    <t>Defined Benefit Pension Items</t>
  </si>
  <si>
    <t>Foreign Currency Items</t>
  </si>
  <si>
    <t>Litigation Contingencies (Details)</t>
  </si>
  <si>
    <t>Litigation liability</t>
  </si>
  <si>
    <t>Acquisition and Disposition (Details) - USD ($)</t>
  </si>
  <si>
    <t>Mar. 31, 2016</t>
  </si>
  <si>
    <t>Dec. 31, 2014</t>
  </si>
  <si>
    <t>Recognized amounts of tangible assets and liabilities:</t>
  </si>
  <si>
    <t>Total consideration</t>
  </si>
  <si>
    <t>Cash consideration per purchase agreement</t>
  </si>
  <si>
    <t>Estimate of potential undiscounted future contingent consideration payments, low end of range</t>
  </si>
  <si>
    <t>Estimate of potential undiscounted future contingent consideration payments, high end of range</t>
  </si>
  <si>
    <t>Estimated fair value of contingent consideration</t>
  </si>
  <si>
    <t>Fair value of total consideration</t>
  </si>
  <si>
    <t>Property and equipment</t>
  </si>
  <si>
    <t>Other assets</t>
  </si>
  <si>
    <t>Total tangible assets and liabilities:</t>
  </si>
  <si>
    <t>Identifiable intangible assets</t>
  </si>
  <si>
    <t>Deferred tax adjustment</t>
  </si>
  <si>
    <t>Increase (decrease) in contingent consideration</t>
  </si>
  <si>
    <t>3Q Digital Inc | Customer relationships</t>
  </si>
  <si>
    <t>Amortization period</t>
  </si>
  <si>
    <t>7 years</t>
  </si>
  <si>
    <t>3Q Digital Inc | Tradenames and trademarks</t>
  </si>
  <si>
    <t>2 years</t>
  </si>
  <si>
    <t>3Q Digital Inc | Non-compete agreements</t>
  </si>
  <si>
    <t>3Q Digital Inc | Level 3 | Contingent Consideration</t>
  </si>
  <si>
    <t>Reconciliation of accrued earnout consideration</t>
  </si>
  <si>
    <t>Accretion of interest</t>
  </si>
  <si>
    <t>Adjustment to fair value</t>
  </si>
  <si>
    <t>B2B research business | Maximum</t>
  </si>
  <si>
    <t>Sale of business</t>
  </si>
  <si>
    <t>Percent of total Company revenue (less than)</t>
  </si>
  <si>
    <t>5.00%</t>
  </si>
  <si>
    <t>Discontinued Operations (Details) - USD ($) $ in Thousands</t>
  </si>
  <si>
    <t>Trillium Software</t>
  </si>
  <si>
    <t>Accounts receivable, net</t>
  </si>
  <si>
    <t>Property, plant and equipment, net</t>
  </si>
  <si>
    <t>Total current assets held for sale</t>
  </si>
  <si>
    <t>Discontinued Operations (Details 2) - Trillium Software - USD ($) $ in Thousands</t>
  </si>
  <si>
    <t>Income Statement, Balance Sheet and Additional Disclosures by Disposal Groups, Including Discontinued Operations [Line Items]</t>
  </si>
  <si>
    <t>Revenue</t>
  </si>
  <si>
    <t>General and administrative expense</t>
  </si>
  <si>
    <t>Depreciation, software and intangible amortization</t>
  </si>
  <si>
    <t>Income from discontinued operations before income taxes</t>
  </si>
  <si>
    <t>Income tax expense</t>
  </si>
  <si>
    <t>Net income from 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4591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61602233</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6</v>
      </c>
      <c t="s" r="B1" s="2">
        <v>1</v>
      </c>
    </row>
    <row r="2" spans="1:2">
      <c t="s" r="B2" s="2">
        <v>2</v>
      </c>
    </row>
    <row r="3" spans="1:2">
      <c t="s" r="A3" s="3">
        <v>181</v>
      </c>
    </row>
    <row r="4" spans="1:2">
      <c t="s" r="A4" s="4">
        <v>36</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883</v>
      </c>
      <c t="n" r="C3" s="7">
        <v>16564</v>
      </c>
    </row>
    <row r="4" spans="1:3">
      <c t="s" r="A4" s="4">
        <v>28</v>
      </c>
      <c t="n" r="B4" s="6">
        <v>77779</v>
      </c>
      <c t="n" r="C4" s="6">
        <v>103758</v>
      </c>
    </row>
    <row r="5" spans="1:3">
      <c t="s" r="A5" s="4">
        <v>29</v>
      </c>
      <c t="n" r="B5" s="6">
        <v>1021</v>
      </c>
      <c t="n" r="C5" s="6">
        <v>963</v>
      </c>
    </row>
    <row r="6" spans="1:3">
      <c t="s" r="A6" s="4">
        <v>30</v>
      </c>
      <c t="n" r="B6" s="6">
        <v>5736</v>
      </c>
      <c t="n" r="C6" s="6">
        <v>7908</v>
      </c>
    </row>
    <row r="7" spans="1:3">
      <c t="s" r="A7" s="4">
        <v>31</v>
      </c>
      <c t="n" r="B7" s="6">
        <v>4562</v>
      </c>
      <c t="n" r="C7" s="6">
        <v>1760</v>
      </c>
    </row>
    <row r="8" spans="1:3">
      <c t="s" r="A8" s="4">
        <v>32</v>
      </c>
      <c t="n" r="B8" s="6">
        <v>2933</v>
      </c>
      <c t="n" r="C8" s="6">
        <v>6456</v>
      </c>
    </row>
    <row r="9" spans="1:3">
      <c t="s" r="A9" s="4">
        <v>33</v>
      </c>
      <c t="n" r="B9" s="6">
        <v>169022</v>
      </c>
      <c t="n" r="C9" s="6">
        <v>169401</v>
      </c>
    </row>
    <row r="10" spans="1:3">
      <c t="s" r="A10" s="4">
        <v>34</v>
      </c>
      <c t="n" r="B10" s="6">
        <v>267936</v>
      </c>
      <c t="n" r="C10" s="6">
        <v>306810</v>
      </c>
    </row>
    <row r="11" spans="1:3">
      <c t="s" r="A11" s="4">
        <v>35</v>
      </c>
      <c t="n" r="B11" s="6">
        <v>25908</v>
      </c>
      <c t="n" r="C11" s="6">
        <v>28136</v>
      </c>
    </row>
    <row r="12" spans="1:3">
      <c t="s" r="A12" s="4">
        <v>36</v>
      </c>
      <c t="n" r="B12" s="6">
        <v>73179</v>
      </c>
      <c t="n" r="C12" s="6">
        <v>69699</v>
      </c>
    </row>
    <row r="13" spans="1:3">
      <c t="s" r="A13" s="4">
        <v>37</v>
      </c>
      <c t="n" r="B13" s="6">
        <v>3507</v>
      </c>
      <c t="n" r="C13" s="6">
        <v>4123</v>
      </c>
    </row>
    <row r="14" spans="1:3">
      <c t="s" r="A14" s="4">
        <v>38</v>
      </c>
      <c t="n" r="B14" s="6">
        <v>8254</v>
      </c>
      <c t="n" r="C14" s="6">
        <v>5645</v>
      </c>
    </row>
    <row r="15" spans="1:3">
      <c t="s" r="A15" s="4">
        <v>39</v>
      </c>
      <c t="n" r="B15" s="6">
        <v>378784</v>
      </c>
      <c t="n" r="C15" s="6">
        <v>414413</v>
      </c>
    </row>
    <row r="16" spans="1:3">
      <c t="s" r="A16" s="3">
        <v>40</v>
      </c>
    </row>
    <row r="17" spans="1:3">
      <c t="s" r="A17" s="4">
        <v>41</v>
      </c>
      <c t="n" r="B17" s="6">
        <v>61153</v>
      </c>
      <c t="n" r="C17" s="6">
        <v>3000</v>
      </c>
    </row>
    <row r="18" spans="1:3">
      <c t="s" r="A18" s="4">
        <v>42</v>
      </c>
      <c t="n" r="B18" s="6">
        <v>38124</v>
      </c>
      <c t="n" r="C18" s="6">
        <v>36513</v>
      </c>
    </row>
    <row r="19" spans="1:3">
      <c t="s" r="A19" s="4">
        <v>43</v>
      </c>
      <c t="n" r="B19" s="6">
        <v>10379</v>
      </c>
      <c t="n" r="C19" s="6">
        <v>7416</v>
      </c>
    </row>
    <row r="20" spans="1:3">
      <c t="s" r="A20" s="4">
        <v>44</v>
      </c>
      <c t="n" r="B20" s="6">
        <v>6367</v>
      </c>
      <c t="n" r="C20" s="6">
        <v>6240</v>
      </c>
    </row>
    <row r="21" spans="1:3">
      <c t="s" r="A21" s="4">
        <v>45</v>
      </c>
      <c t="n" r="B21" s="6">
        <v>1299</v>
      </c>
      <c t="n" r="C21" s="6">
        <v>1246</v>
      </c>
    </row>
    <row r="22" spans="1:3">
      <c t="s" r="A22" s="4">
        <v>46</v>
      </c>
      <c t="n" r="B22" s="6">
        <v>9855</v>
      </c>
      <c t="n" r="C22" s="6">
        <v>12513</v>
      </c>
    </row>
    <row r="23" spans="1:3">
      <c t="s" r="A23" s="4">
        <v>47</v>
      </c>
      <c t="n" r="B23" s="6">
        <v>5202</v>
      </c>
      <c t="n" r="C23" s="6">
        <v>6342</v>
      </c>
    </row>
    <row r="24" spans="1:3">
      <c t="s" r="A24" s="4">
        <v>48</v>
      </c>
      <c t="n" r="B24" s="6">
        <v>22846</v>
      </c>
      <c t="n" r="C24" s="6">
        <v>24862</v>
      </c>
    </row>
    <row r="25" spans="1:3">
      <c t="s" r="A25" s="4">
        <v>49</v>
      </c>
      <c t="n" r="B25" s="6">
        <v>155225</v>
      </c>
      <c t="n" r="C25" s="6">
        <v>98132</v>
      </c>
    </row>
    <row r="26" spans="1:3">
      <c t="s" r="A26" s="4">
        <v>50</v>
      </c>
      <c t="n" r="B26" s="6">
        <v>0</v>
      </c>
      <c t="n" r="C26" s="6">
        <v>74105</v>
      </c>
    </row>
    <row r="27" spans="1:3">
      <c t="s" r="A27" s="4">
        <v>51</v>
      </c>
      <c t="n" r="B27" s="6">
        <v>53725</v>
      </c>
      <c t="n" r="C27" s="6">
        <v>55491</v>
      </c>
    </row>
    <row r="28" spans="1:3">
      <c t="s" r="A28" s="4">
        <v>52</v>
      </c>
      <c t="n" r="B28" s="6">
        <v>21760</v>
      </c>
      <c t="n" r="C28" s="6">
        <v>20277</v>
      </c>
    </row>
    <row r="29" spans="1:3">
      <c t="s" r="A29" s="4">
        <v>53</v>
      </c>
      <c t="n" r="B29" s="6">
        <v>25516</v>
      </c>
      <c t="n" r="C29" s="6">
        <v>26092</v>
      </c>
    </row>
    <row r="30" spans="1:3">
      <c t="s" r="A30" s="4">
        <v>54</v>
      </c>
      <c t="n" r="B30" s="6">
        <v>256226</v>
      </c>
      <c t="n" r="C30" s="6">
        <v>274097</v>
      </c>
    </row>
    <row r="31" spans="1:3">
      <c t="s" r="A31" s="3">
        <v>55</v>
      </c>
    </row>
    <row r="32" spans="1:3">
      <c t="s" r="A32" s="4">
        <v>56</v>
      </c>
      <c t="n" r="B32" s="6">
        <v>120431</v>
      </c>
      <c t="n" r="C32" s="6">
        <v>120147</v>
      </c>
    </row>
    <row r="33" spans="1:3">
      <c t="s" r="A33" s="4">
        <v>57</v>
      </c>
      <c t="n" r="B33" s="6">
        <v>351011</v>
      </c>
      <c t="n" r="C33" s="6">
        <v>353050</v>
      </c>
    </row>
    <row r="34" spans="1:3">
      <c t="s" r="A34" s="4">
        <v>58</v>
      </c>
      <c t="n" r="B34" s="6">
        <v>955347</v>
      </c>
      <c t="n" r="C34" s="6">
        <v>973538</v>
      </c>
    </row>
    <row r="35" spans="1:3">
      <c t="s" r="A35" s="4">
        <v>59</v>
      </c>
      <c t="n" r="B35" s="6">
        <v>-1260053</v>
      </c>
      <c t="n" r="C35" s="6">
        <v>-1262859</v>
      </c>
    </row>
    <row r="36" spans="1:3">
      <c t="s" r="A36" s="4">
        <v>60</v>
      </c>
      <c t="n" r="B36" s="6">
        <v>-44178</v>
      </c>
      <c t="n" r="C36" s="6">
        <v>-43560</v>
      </c>
    </row>
    <row r="37" spans="1:3">
      <c t="s" r="A37" s="4">
        <v>61</v>
      </c>
      <c t="n" r="B37" s="6">
        <v>122558</v>
      </c>
      <c t="n" r="C37" s="6">
        <v>140316</v>
      </c>
    </row>
    <row r="38" spans="1:3">
      <c t="s" r="A38" s="4">
        <v>62</v>
      </c>
      <c t="n" r="B38" s="7">
        <v>378784</v>
      </c>
      <c t="n" r="C38" s="7">
        <v>414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3</v>
      </c>
    </row>
    <row r="4" spans="1:2">
      <c t="s" r="A4" s="4">
        <v>211</v>
      </c>
      <c t="s" r="B4" s="4">
        <v>212</v>
      </c>
    </row>
    <row r="5" spans="1:2">
      <c t="s" r="A5" s="4">
        <v>213</v>
      </c>
      <c t="s" r="B5" s="4">
        <v>214</v>
      </c>
    </row>
    <row r="6" spans="1:2">
      <c t="s" r="A6" s="4">
        <v>207</v>
      </c>
      <c t="s" r="B6" s="4">
        <v>215</v>
      </c>
    </row>
    <row r="7" spans="1:2">
      <c t="s" r="A7" s="4">
        <v>216</v>
      </c>
      <c t="s" r="B7" s="4">
        <v>217</v>
      </c>
    </row>
    <row r="8" spans="1:2">
      <c t="s" r="A8" s="4">
        <v>218</v>
      </c>
      <c t="s" r="B8" s="4">
        <v>219</v>
      </c>
    </row>
    <row r="9" spans="1:2">
      <c t="s" r="A9" s="4">
        <v>220</v>
      </c>
      <c t="s" r="B9" s="4">
        <v>221</v>
      </c>
    </row>
    <row r="10" spans="1:2">
      <c t="s" r="A10" s="4">
        <v>175</v>
      </c>
      <c t="s" r="B10"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2</v>
      </c>
      <c t="s" r="B1" s="2">
        <v>1</v>
      </c>
    </row>
    <row r="2" spans="1:2">
      <c t="s" r="B2" s="2">
        <v>2</v>
      </c>
    </row>
    <row r="3" spans="1:2">
      <c t="s" r="A3" s="3">
        <v>181</v>
      </c>
    </row>
    <row r="4" spans="1:2">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25</v>
      </c>
      <c t="s" r="B1" s="2">
        <v>1</v>
      </c>
    </row>
    <row r="2" spans="1:2">
      <c t="s" r="B2" s="2">
        <v>2</v>
      </c>
    </row>
    <row r="3" spans="1:2">
      <c t="s" r="A3" s="3">
        <v>184</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87</v>
      </c>
    </row>
    <row r="4" spans="1:2">
      <c t="s" r="A4" s="4">
        <v>231</v>
      </c>
      <c t="s" r="B4" s="4">
        <v>232</v>
      </c>
    </row>
    <row r="5" spans="1:2">
      <c t="s" r="A5" s="4">
        <v>233</v>
      </c>
      <c t="s" r="B5" s="4">
        <v>234</v>
      </c>
    </row>
    <row r="6" spans="1:2">
      <c t="s" r="A6" s="4">
        <v>235</v>
      </c>
      <c t="s" r="B6" s="4">
        <v>236</v>
      </c>
    </row>
    <row r="7" spans="1:2">
      <c t="s" r="A7" s="4">
        <v>237</v>
      </c>
      <c t="s" r="B7"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9</v>
      </c>
      <c t="s" r="B1" s="2">
        <v>1</v>
      </c>
    </row>
    <row r="2" spans="1:2">
      <c t="s" r="B2" s="2">
        <v>2</v>
      </c>
    </row>
    <row r="3" spans="1:2">
      <c t="s" r="A3" s="3">
        <v>190</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2</v>
      </c>
      <c t="s" r="B1" s="2">
        <v>1</v>
      </c>
    </row>
    <row r="2" spans="1:2">
      <c t="s" r="B2" s="2">
        <v>2</v>
      </c>
    </row>
    <row r="3" spans="1:2">
      <c t="s" r="A3" s="3">
        <v>196</v>
      </c>
    </row>
    <row r="4" spans="1:2">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45</v>
      </c>
      <c t="s" r="B1" s="2">
        <v>1</v>
      </c>
    </row>
    <row r="2" spans="1:2">
      <c t="s" r="B2" s="2">
        <v>2</v>
      </c>
    </row>
    <row r="3" spans="1:2">
      <c t="s" r="A3" s="3">
        <v>199</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5</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5</v>
      </c>
      <c t="s" r="B1" s="2">
        <v>1</v>
      </c>
    </row>
    <row r="2" spans="1:2">
      <c t="s" r="B2" s="2">
        <v>2</v>
      </c>
    </row>
    <row r="3" spans="1:2">
      <c t="s" r="A3" s="3">
        <v>208</v>
      </c>
    </row>
    <row r="4" spans="1:2">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5</v>
      </c>
    </row>
    <row r="2" spans="1:3">
      <c t="s" r="A2" s="3">
        <v>64</v>
      </c>
    </row>
    <row r="3" spans="1:3">
      <c t="s" r="A3" s="4">
        <v>65</v>
      </c>
      <c t="n" r="B3" s="7">
        <v>1489</v>
      </c>
      <c t="n" r="C3" s="7">
        <v>974</v>
      </c>
    </row>
    <row r="4" spans="1:3">
      <c t="s" r="A4" s="4">
        <v>66</v>
      </c>
      <c t="n" r="B4" s="6">
        <v>142971</v>
      </c>
      <c t="n" r="C4" s="6">
        <v>145137</v>
      </c>
    </row>
    <row r="5" spans="1:3">
      <c t="s" r="A5" s="4">
        <v>67</v>
      </c>
      <c t="n" r="B5" s="6">
        <v>1266</v>
      </c>
      <c t="n" r="C5" s="6">
        <v>650</v>
      </c>
    </row>
    <row r="6" spans="1:3">
      <c t="s" r="A6" s="4">
        <v>68</v>
      </c>
      <c t="n" r="B6" s="6">
        <v>5603</v>
      </c>
      <c t="n" r="C6" s="6">
        <v>3000</v>
      </c>
    </row>
    <row r="7" spans="1:3">
      <c t="s" r="A7" s="4">
        <v>69</v>
      </c>
      <c t="n" r="B7" s="7">
        <v>21993</v>
      </c>
      <c t="n" r="C7" s="7">
        <v>20672</v>
      </c>
    </row>
    <row r="8" spans="1:3">
      <c t="s" r="A8" s="4">
        <v>70</v>
      </c>
      <c t="n" r="B8" s="7">
        <v>1</v>
      </c>
      <c t="n" r="C8" s="7">
        <v>1</v>
      </c>
    </row>
    <row r="9" spans="1:3">
      <c t="s" r="A9" s="4">
        <v>71</v>
      </c>
      <c t="n" r="B9" s="6">
        <v>250000000</v>
      </c>
      <c t="n" r="C9" s="6">
        <v>250000000</v>
      </c>
    </row>
    <row r="10" spans="1:3">
      <c t="s" r="A10" s="4">
        <v>72</v>
      </c>
      <c t="n" r="B10" s="6">
        <v>120430981</v>
      </c>
      <c t="n" r="C10" s="6">
        <v>120146720</v>
      </c>
    </row>
    <row r="11" spans="1:3">
      <c t="s" r="A11" s="4">
        <v>73</v>
      </c>
      <c t="n" r="B11" s="6">
        <v>58830094</v>
      </c>
      <c t="n" r="C11" s="6">
        <v>58879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58</v>
      </c>
      <c t="s" r="B1" s="2">
        <v>2</v>
      </c>
      <c t="s" r="C1" s="2">
        <v>25</v>
      </c>
    </row>
    <row r="2" spans="1:3">
      <c t="s" r="A2" s="3">
        <v>259</v>
      </c>
    </row>
    <row r="3" spans="1:3">
      <c t="s" r="A3" s="4">
        <v>260</v>
      </c>
      <c t="n" r="B3" s="11">
        <v>2.2</v>
      </c>
    </row>
    <row r="4" spans="1:3">
      <c t="s" r="A4" s="4">
        <v>261</v>
      </c>
    </row>
    <row r="5" spans="1:3">
      <c t="s" r="A5" s="3">
        <v>259</v>
      </c>
    </row>
    <row r="6" spans="1:3">
      <c t="s" r="A6" s="4">
        <v>260</v>
      </c>
      <c t="n" r="C6" s="11">
        <v>-0.2</v>
      </c>
    </row>
    <row r="7" spans="1:3">
      <c t="s" r="A7" s="4">
        <v>262</v>
      </c>
    </row>
    <row r="8" spans="1:3">
      <c t="s" r="A8" s="3">
        <v>259</v>
      </c>
    </row>
    <row r="9" spans="1:3">
      <c t="s" r="A9" s="4">
        <v>260</v>
      </c>
      <c t="n" r="C9" s="11">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63</v>
      </c>
      <c t="s" r="B1" s="2">
        <v>264</v>
      </c>
      <c t="s" r="C1" s="2">
        <v>2</v>
      </c>
      <c t="s" r="D1" s="2">
        <v>76</v>
      </c>
      <c t="s" r="E1" s="2">
        <v>2</v>
      </c>
      <c t="s" r="F1" s="2">
        <v>76</v>
      </c>
      <c t="s" r="G1" s="2">
        <v>265</v>
      </c>
      <c t="s" r="H1" s="2">
        <v>25</v>
      </c>
    </row>
    <row r="2" spans="1:8">
      <c t="s" r="A2" s="3">
        <v>266</v>
      </c>
    </row>
    <row r="3" spans="1:8">
      <c t="s" r="A3" s="4">
        <v>36</v>
      </c>
      <c t="n" r="C3" s="7">
        <v>73179</v>
      </c>
      <c t="n" r="E3" s="7">
        <v>73179</v>
      </c>
      <c t="n" r="H3" s="7">
        <v>69699</v>
      </c>
    </row>
    <row r="4" spans="1:8">
      <c t="s" r="A4" s="4">
        <v>83</v>
      </c>
      <c t="n" r="C4" s="7">
        <v>0</v>
      </c>
      <c t="n" r="D4" s="7">
        <v>209938</v>
      </c>
      <c t="n" r="E4" s="7">
        <v>0</v>
      </c>
      <c t="n" r="F4" s="7">
        <v>209938</v>
      </c>
    </row>
    <row r="5" spans="1:8">
      <c t="s" r="A5" s="4">
        <v>267</v>
      </c>
    </row>
    <row r="6" spans="1:8">
      <c t="s" r="A6" s="3">
        <v>266</v>
      </c>
    </row>
    <row r="7" spans="1:8">
      <c t="s" r="A7" s="4">
        <v>36</v>
      </c>
      <c t="n" r="G7" s="7">
        <v>3500</v>
      </c>
    </row>
    <row r="8" spans="1:8">
      <c t="s" r="A8" s="4">
        <v>268</v>
      </c>
    </row>
    <row r="9" spans="1:8">
      <c t="s" r="A9" s="3">
        <v>266</v>
      </c>
    </row>
    <row r="10" spans="1:8">
      <c t="s" r="A10" s="4">
        <v>36</v>
      </c>
      <c t="n" r="B10" s="7">
        <v>41845</v>
      </c>
    </row>
    <row r="11" spans="1:8">
      <c t="s" r="A11" s="4">
        <v>269</v>
      </c>
      <c t="s" r="B11" s="4">
        <v>270</v>
      </c>
    </row>
    <row r="12" spans="1:8">
      <c t="s" r="A12" s="4">
        <v>271</v>
      </c>
    </row>
    <row r="13" spans="1:8">
      <c t="s" r="A13" s="3">
        <v>266</v>
      </c>
    </row>
    <row r="14" spans="1:8">
      <c t="s" r="A14" s="4">
        <v>83</v>
      </c>
      <c t="n" r="D14" s="6">
        <v>209938</v>
      </c>
      <c t="n" r="F14" s="6">
        <v>209900</v>
      </c>
    </row>
    <row r="15" spans="1:8">
      <c t="s" r="A15" s="4">
        <v>272</v>
      </c>
      <c t="n" r="D15" s="6">
        <v>36814</v>
      </c>
      <c t="n" r="F15" s="7">
        <v>36800</v>
      </c>
    </row>
    <row r="16" spans="1:8">
      <c t="s" r="A16" s="4">
        <v>273</v>
      </c>
      <c t="n" r="D16" s="7">
        <v>1731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t="s" r="A1" s="1">
        <v>274</v>
      </c>
      <c t="s" r="B1" s="2">
        <v>1</v>
      </c>
    </row>
    <row r="2" spans="1:2">
      <c t="s" r="B2" s="2">
        <v>275</v>
      </c>
    </row>
    <row r="3" spans="1:2">
      <c t="s" r="A3" s="3">
        <v>276</v>
      </c>
    </row>
    <row r="4" spans="1:2">
      <c t="s" r="A4" s="4">
        <v>277</v>
      </c>
      <c t="n" r="B4" s="7">
        <v>218972</v>
      </c>
    </row>
    <row r="5" spans="1:2">
      <c t="s" r="A5" s="4">
        <v>278</v>
      </c>
      <c t="n" r="B5" s="6">
        <v>3480</v>
      </c>
    </row>
    <row r="6" spans="1:2">
      <c t="s" r="A6" s="4">
        <v>279</v>
      </c>
      <c t="n" r="B6" s="6">
        <v>-149273</v>
      </c>
    </row>
    <row r="7" spans="1:2">
      <c t="s" r="A7" s="4">
        <v>280</v>
      </c>
      <c t="n" r="B7" s="7">
        <v>731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7"/>
    <col customWidth="1" max="3" min="3" width="14"/>
    <col customWidth="1" max="4" min="4" width="14"/>
  </cols>
  <sheetData>
    <row r="1" spans="1:4">
      <c t="s" r="A1" s="1">
        <v>281</v>
      </c>
      <c t="s" r="B1" s="2">
        <v>282</v>
      </c>
    </row>
    <row r="2" spans="1:4">
      <c t="s" r="B2" s="2">
        <v>25</v>
      </c>
      <c t="s" r="C2" s="2">
        <v>2</v>
      </c>
      <c t="s" r="D2" s="2">
        <v>283</v>
      </c>
    </row>
    <row r="3" spans="1:4">
      <c t="s" r="A3" s="3">
        <v>259</v>
      </c>
    </row>
    <row r="4" spans="1:4">
      <c t="s" r="A4" s="4">
        <v>284</v>
      </c>
      <c t="n" r="B4" s="7">
        <v>-208000</v>
      </c>
      <c t="n" r="C4" s="7">
        <v>-1901000</v>
      </c>
    </row>
    <row r="5" spans="1:4">
      <c t="s" r="A5" s="4">
        <v>285</v>
      </c>
      <c t="n" r="B5" s="6">
        <v>77105000</v>
      </c>
      <c t="n" r="C5" s="6">
        <v>61153000</v>
      </c>
    </row>
    <row r="6" spans="1:4">
      <c t="s" r="A6" s="4">
        <v>41</v>
      </c>
      <c t="n" r="B6" s="6">
        <v>3000000</v>
      </c>
      <c t="n" r="C6" s="6">
        <v>61153000</v>
      </c>
    </row>
    <row r="7" spans="1:4">
      <c t="s" r="A7" s="4">
        <v>50</v>
      </c>
      <c t="n" r="B7" s="6">
        <v>74105000</v>
      </c>
      <c t="n" r="C7" s="6">
        <v>0</v>
      </c>
    </row>
    <row r="8" spans="1:4">
      <c t="s" r="A8" s="4">
        <v>286</v>
      </c>
    </row>
    <row r="9" spans="1:4">
      <c t="s" r="A9" s="3">
        <v>259</v>
      </c>
    </row>
    <row r="10" spans="1:4">
      <c t="s" r="A10" s="4">
        <v>287</v>
      </c>
      <c t="n" r="C10" s="7">
        <v>19929000</v>
      </c>
    </row>
    <row r="11" spans="1:4">
      <c t="s" r="A11" s="4">
        <v>288</v>
      </c>
      <c t="s" r="C11" s="4">
        <v>289</v>
      </c>
    </row>
    <row r="12" spans="1:4">
      <c t="s" r="A12" s="4">
        <v>290</v>
      </c>
    </row>
    <row r="13" spans="1:4">
      <c t="s" r="A13" s="3">
        <v>259</v>
      </c>
    </row>
    <row r="14" spans="1:4">
      <c t="s" r="A14" s="4">
        <v>287</v>
      </c>
      <c t="n" r="C14" s="7">
        <v>43125000</v>
      </c>
    </row>
    <row r="15" spans="1:4">
      <c t="s" r="A15" s="4">
        <v>285</v>
      </c>
      <c t="n" r="D15" s="7">
        <v>45000000</v>
      </c>
    </row>
    <row r="16" spans="1:4">
      <c t="s" r="A16" s="4">
        <v>288</v>
      </c>
      <c t="s" r="C16" s="4">
        <v>291</v>
      </c>
    </row>
    <row r="17" spans="1:4">
      <c t="s" r="A17" s="4">
        <v>292</v>
      </c>
    </row>
    <row r="18" spans="1:4">
      <c t="s" r="A18" s="3">
        <v>259</v>
      </c>
    </row>
    <row r="19" spans="1:4">
      <c t="s" r="A19" s="4">
        <v>287</v>
      </c>
      <c t="n" r="B19" s="7">
        <v>13000000</v>
      </c>
    </row>
    <row r="20" spans="1:4">
      <c t="s" r="A20" s="4">
        <v>288</v>
      </c>
      <c t="s" r="B20" s="4">
        <v>293</v>
      </c>
    </row>
    <row r="21" spans="1:4">
      <c t="s" r="A21" s="4">
        <v>294</v>
      </c>
      <c t="n" r="B21" s="7">
        <v>60600000</v>
      </c>
    </row>
    <row r="22" spans="1:4">
      <c t="s" r="A22" s="4">
        <v>295</v>
      </c>
    </row>
    <row r="23" spans="1:4">
      <c t="s" r="A23" s="3">
        <v>259</v>
      </c>
    </row>
    <row r="24" spans="1:4">
      <c t="s" r="A24" s="4">
        <v>296</v>
      </c>
      <c t="s" r="B24" s="4">
        <v>297</v>
      </c>
    </row>
    <row r="25" spans="1:4">
      <c t="s" r="A25" s="4">
        <v>298</v>
      </c>
    </row>
    <row r="26" spans="1:4">
      <c t="s" r="A26" s="3">
        <v>259</v>
      </c>
    </row>
    <row r="27" spans="1:4">
      <c t="s" r="A27" s="4">
        <v>296</v>
      </c>
      <c t="s" r="B27" s="4">
        <v>299</v>
      </c>
    </row>
    <row r="28" spans="1:4">
      <c t="s" r="A28" s="4">
        <v>300</v>
      </c>
    </row>
    <row r="29" spans="1:4">
      <c t="s" r="A29" s="3">
        <v>259</v>
      </c>
    </row>
    <row r="30" spans="1:4">
      <c t="s" r="A30" s="4">
        <v>287</v>
      </c>
      <c t="n" r="B30" s="7">
        <v>64313000</v>
      </c>
    </row>
    <row r="31" spans="1:4">
      <c t="s" r="A31" s="4">
        <v>288</v>
      </c>
      <c t="s" r="B31"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02</v>
      </c>
      <c t="s" r="B1" s="2">
        <v>2</v>
      </c>
      <c t="s" r="C1" s="2">
        <v>25</v>
      </c>
    </row>
    <row r="2" spans="1:3">
      <c t="s" r="A2" s="4">
        <v>303</v>
      </c>
    </row>
    <row r="3" spans="1:3">
      <c t="s" r="A3" s="3">
        <v>304</v>
      </c>
    </row>
    <row r="4" spans="1:3">
      <c t="s" r="A4" s="4">
        <v>285</v>
      </c>
      <c t="n" r="B4" s="7">
        <v>61153</v>
      </c>
      <c t="n" r="C4" s="7">
        <v>77105</v>
      </c>
    </row>
    <row r="5" spans="1:3">
      <c t="s" r="A5" s="4">
        <v>305</v>
      </c>
    </row>
    <row r="6" spans="1:3">
      <c t="s" r="A6" s="3">
        <v>304</v>
      </c>
    </row>
    <row r="7" spans="1:3">
      <c t="s" r="A7" s="4">
        <v>285</v>
      </c>
      <c t="n" r="B7" s="7">
        <v>61153</v>
      </c>
      <c t="n" r="C7" s="7">
        <v>771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t="s" r="A1" s="1">
        <v>306</v>
      </c>
      <c t="s" r="B1" s="2">
        <v>275</v>
      </c>
      <c t="s" r="C1" s="2">
        <v>307</v>
      </c>
      <c t="s" r="D1" s="2">
        <v>308</v>
      </c>
      <c t="s" r="E1" s="2">
        <v>275</v>
      </c>
      <c t="s" r="F1" s="2">
        <v>309</v>
      </c>
      <c t="s" r="G1" s="2">
        <v>310</v>
      </c>
    </row>
    <row r="2" spans="1:7">
      <c t="s" r="A2" s="3">
        <v>311</v>
      </c>
    </row>
    <row r="3" spans="1:7">
      <c t="s" r="A3" s="4">
        <v>312</v>
      </c>
      <c t="n" r="B3" s="7">
        <v>61153000</v>
      </c>
      <c t="n" r="E3" s="7">
        <v>61153000</v>
      </c>
      <c t="n" r="G3" s="7">
        <v>77105000</v>
      </c>
    </row>
    <row r="4" spans="1:7">
      <c t="s" r="A4" s="4">
        <v>286</v>
      </c>
    </row>
    <row r="5" spans="1:7">
      <c t="s" r="A5" s="3">
        <v>311</v>
      </c>
    </row>
    <row r="6" spans="1:7">
      <c t="s" r="A6" s="4">
        <v>313</v>
      </c>
      <c t="n" r="D6" s="7">
        <v>65000000</v>
      </c>
    </row>
    <row r="7" spans="1:7">
      <c t="s" r="A7" s="4">
        <v>314</v>
      </c>
      <c t="s" r="D7" s="4">
        <v>315</v>
      </c>
    </row>
    <row r="8" spans="1:7">
      <c t="s" r="A8" s="4">
        <v>316</v>
      </c>
      <c t="n" r="D8" s="7">
        <v>15000000</v>
      </c>
    </row>
    <row r="9" spans="1:7">
      <c t="s" r="A9" s="4">
        <v>317</v>
      </c>
      <c t="s" r="D9" s="4">
        <v>315</v>
      </c>
    </row>
    <row r="10" spans="1:7">
      <c t="s" r="A10" s="4">
        <v>318</v>
      </c>
      <c t="s" r="D10" s="4">
        <v>319</v>
      </c>
    </row>
    <row r="11" spans="1:7">
      <c t="s" r="A11" s="4">
        <v>320</v>
      </c>
      <c t="s" r="D11" s="4">
        <v>321</v>
      </c>
    </row>
    <row r="12" spans="1:7">
      <c t="s" r="A12" s="4">
        <v>322</v>
      </c>
      <c t="s" r="D12" s="4">
        <v>299</v>
      </c>
    </row>
    <row r="13" spans="1:7">
      <c t="s" r="A13" s="4">
        <v>323</v>
      </c>
    </row>
    <row r="14" spans="1:7">
      <c t="s" r="A14" s="3">
        <v>311</v>
      </c>
    </row>
    <row r="15" spans="1:7">
      <c t="s" r="A15" s="4">
        <v>324</v>
      </c>
      <c t="n" r="D15" s="9">
        <v>2.25</v>
      </c>
    </row>
    <row r="16" spans="1:7">
      <c t="s" r="A16" s="4">
        <v>325</v>
      </c>
    </row>
    <row r="17" spans="1:7">
      <c t="s" r="A17" s="3">
        <v>311</v>
      </c>
    </row>
    <row r="18" spans="1:7">
      <c t="s" r="A18" s="4">
        <v>326</v>
      </c>
      <c t="s" r="D18" s="4">
        <v>327</v>
      </c>
    </row>
    <row r="19" spans="1:7">
      <c t="s" r="A19" s="4">
        <v>328</v>
      </c>
    </row>
    <row r="20" spans="1:7">
      <c t="s" r="A20" s="3">
        <v>311</v>
      </c>
    </row>
    <row r="21" spans="1:7">
      <c t="s" r="A21" s="4">
        <v>329</v>
      </c>
      <c t="s" r="D21" s="4">
        <v>321</v>
      </c>
    </row>
    <row r="22" spans="1:7">
      <c t="s" r="A22" s="4">
        <v>330</v>
      </c>
    </row>
    <row r="23" spans="1:7">
      <c t="s" r="A23" s="3">
        <v>311</v>
      </c>
    </row>
    <row r="24" spans="1:7">
      <c t="s" r="A24" s="4">
        <v>329</v>
      </c>
      <c t="s" r="D24" s="4">
        <v>299</v>
      </c>
    </row>
    <row r="25" spans="1:7">
      <c t="s" r="A25" s="4">
        <v>331</v>
      </c>
    </row>
    <row r="26" spans="1:7">
      <c t="s" r="A26" s="3">
        <v>311</v>
      </c>
    </row>
    <row r="27" spans="1:7">
      <c t="s" r="A27" s="4">
        <v>326</v>
      </c>
      <c t="s" r="D27" s="4">
        <v>332</v>
      </c>
    </row>
    <row r="28" spans="1:7">
      <c t="s" r="A28" s="4">
        <v>333</v>
      </c>
    </row>
    <row r="29" spans="1:7">
      <c t="s" r="A29" s="3">
        <v>311</v>
      </c>
    </row>
    <row r="30" spans="1:7">
      <c t="s" r="A30" s="4">
        <v>329</v>
      </c>
      <c t="s" r="D30" s="4">
        <v>334</v>
      </c>
    </row>
    <row r="31" spans="1:7">
      <c t="s" r="A31" s="4">
        <v>335</v>
      </c>
    </row>
    <row r="32" spans="1:7">
      <c t="s" r="A32" s="3">
        <v>311</v>
      </c>
    </row>
    <row r="33" spans="1:7">
      <c t="s" r="A33" s="4">
        <v>329</v>
      </c>
      <c t="s" r="D33" s="4">
        <v>336</v>
      </c>
    </row>
    <row r="34" spans="1:7">
      <c t="s" r="A34" s="4">
        <v>290</v>
      </c>
    </row>
    <row r="35" spans="1:7">
      <c t="s" r="A35" s="3">
        <v>311</v>
      </c>
    </row>
    <row r="36" spans="1:7">
      <c t="s" r="A36" s="4">
        <v>312</v>
      </c>
      <c t="n" r="D36" s="7">
        <v>45000000</v>
      </c>
    </row>
    <row r="37" spans="1:7">
      <c t="s" r="A37" s="4">
        <v>337</v>
      </c>
      <c t="s" r="D37" s="4">
        <v>338</v>
      </c>
    </row>
    <row r="38" spans="1:7">
      <c t="s" r="A38" s="4">
        <v>339</v>
      </c>
      <c t="n" r="D38" s="6">
        <v>2</v>
      </c>
    </row>
    <row r="39" spans="1:7">
      <c t="s" r="A39" s="4">
        <v>340</v>
      </c>
      <c t="n" r="D39" s="9">
        <v>1.75</v>
      </c>
    </row>
    <row r="40" spans="1:7">
      <c t="s" r="A40" s="4">
        <v>341</v>
      </c>
      <c t="s" r="D40" s="4">
        <v>342</v>
      </c>
    </row>
    <row r="41" spans="1:7">
      <c t="s" r="A41" s="4">
        <v>343</v>
      </c>
      <c t="s" r="D41" s="4">
        <v>344</v>
      </c>
    </row>
    <row r="42" spans="1:7">
      <c t="s" r="A42" s="4">
        <v>345</v>
      </c>
      <c t="n" r="D42" s="7">
        <v>14900000</v>
      </c>
    </row>
    <row r="43" spans="1:7">
      <c t="s" r="A43" s="4">
        <v>346</v>
      </c>
      <c t="s" r="D43" s="4">
        <v>347</v>
      </c>
    </row>
    <row r="44" spans="1:7">
      <c t="s" r="A44" s="4">
        <v>348</v>
      </c>
      <c t="n" r="D44" s="7">
        <v>11000000</v>
      </c>
    </row>
    <row r="45" spans="1:7">
      <c t="s" r="A45" s="4">
        <v>349</v>
      </c>
      <c t="s" r="C45" s="4">
        <v>299</v>
      </c>
      <c t="s" r="E45" s="4">
        <v>299</v>
      </c>
    </row>
    <row r="46" spans="1:7">
      <c t="s" r="A46" s="4">
        <v>350</v>
      </c>
    </row>
    <row r="47" spans="1:7">
      <c t="s" r="A47" s="3">
        <v>311</v>
      </c>
    </row>
    <row r="48" spans="1:7">
      <c t="s" r="A48" s="4">
        <v>296</v>
      </c>
      <c t="s" r="E48" s="4">
        <v>351</v>
      </c>
    </row>
    <row r="49" spans="1:7">
      <c t="s" r="A49" s="4">
        <v>352</v>
      </c>
    </row>
    <row r="50" spans="1:7">
      <c t="s" r="A50" s="3">
        <v>311</v>
      </c>
    </row>
    <row r="51" spans="1:7">
      <c t="s" r="A51" s="4">
        <v>296</v>
      </c>
      <c t="s" r="E51" s="4">
        <v>353</v>
      </c>
    </row>
    <row r="52" spans="1:7">
      <c t="s" r="A52" s="4">
        <v>312</v>
      </c>
    </row>
    <row r="53" spans="1:7">
      <c t="s" r="A53" s="3">
        <v>311</v>
      </c>
    </row>
    <row r="54" spans="1:7">
      <c t="s" r="A54" s="4">
        <v>354</v>
      </c>
      <c t="n" r="C54" s="7">
        <v>500000</v>
      </c>
    </row>
    <row r="55" spans="1:7">
      <c t="s" r="A55" s="4">
        <v>355</v>
      </c>
      <c t="n" r="C55" s="7">
        <v>24000000</v>
      </c>
    </row>
    <row r="56" spans="1:7">
      <c t="s" r="A56" s="4">
        <v>356</v>
      </c>
      <c t="n" r="D56" s="6">
        <v>35000000</v>
      </c>
    </row>
    <row r="57" spans="1:7">
      <c t="s" r="A57" s="4">
        <v>357</v>
      </c>
      <c t="n" r="D57" s="7">
        <v>14000000</v>
      </c>
    </row>
    <row r="58" spans="1:7">
      <c t="s" r="A58" s="4">
        <v>358</v>
      </c>
    </row>
    <row r="59" spans="1:7">
      <c t="s" r="A59" s="3">
        <v>311</v>
      </c>
    </row>
    <row r="60" spans="1:7">
      <c t="s" r="A60" s="4">
        <v>359</v>
      </c>
      <c t="n" r="D60" s="6">
        <v>1</v>
      </c>
    </row>
    <row r="61" spans="1:7">
      <c t="s" r="A61" s="4">
        <v>360</v>
      </c>
      <c t="n" r="B61" s="9">
        <v>2.4</v>
      </c>
      <c t="n" r="F61" s="9">
        <v>2.28</v>
      </c>
    </row>
    <row r="62" spans="1:7">
      <c t="s" r="A62" s="4">
        <v>324</v>
      </c>
      <c t="n" r="D62" s="9">
        <v>2.25</v>
      </c>
    </row>
    <row r="63" spans="1:7">
      <c t="s" r="A63" s="4">
        <v>361</v>
      </c>
      <c t="n" r="B63" s="12">
        <v>0.6</v>
      </c>
      <c t="n" r="F63" s="12">
        <v>0.9</v>
      </c>
    </row>
    <row r="64" spans="1:7">
      <c t="s" r="A64" s="4">
        <v>362</v>
      </c>
    </row>
    <row r="65" spans="1:7">
      <c t="s" r="A65" s="3">
        <v>311</v>
      </c>
    </row>
    <row r="66" spans="1:7">
      <c t="s" r="A66" s="4">
        <v>359</v>
      </c>
      <c t="n" r="D66" s="12">
        <v>1.1</v>
      </c>
    </row>
    <row r="67" spans="1:7">
      <c t="s" r="A67" s="4">
        <v>324</v>
      </c>
      <c t="n" r="D67" s="6">
        <v>2</v>
      </c>
    </row>
    <row r="68" spans="1:7">
      <c t="s" r="A68" s="4">
        <v>363</v>
      </c>
    </row>
    <row r="69" spans="1:7">
      <c t="s" r="A69" s="3">
        <v>311</v>
      </c>
    </row>
    <row r="70" spans="1:7">
      <c t="s" r="A70" s="4">
        <v>296</v>
      </c>
      <c t="s" r="D70" s="4">
        <v>297</v>
      </c>
    </row>
    <row r="71" spans="1:7">
      <c t="s" r="A71" s="4">
        <v>364</v>
      </c>
    </row>
    <row r="72" spans="1:7">
      <c t="s" r="A72" s="3">
        <v>311</v>
      </c>
    </row>
    <row r="73" spans="1:7">
      <c t="s" r="A73" s="4">
        <v>296</v>
      </c>
      <c t="s" r="D73" s="4">
        <v>299</v>
      </c>
    </row>
    <row r="74" spans="1:7">
      <c t="s" r="A74" s="4">
        <v>365</v>
      </c>
    </row>
    <row r="75" spans="1:7">
      <c t="s" r="A75" s="3">
        <v>311</v>
      </c>
    </row>
    <row r="76" spans="1:7">
      <c t="s" r="A76" s="4">
        <v>366</v>
      </c>
      <c t="n" r="D76" s="7">
        <v>35200000</v>
      </c>
    </row>
    <row r="77" spans="1:7">
      <c t="s" r="A77" s="4">
        <v>367</v>
      </c>
    </row>
    <row r="78" spans="1:7">
      <c t="s" r="A78" s="3">
        <v>311</v>
      </c>
    </row>
    <row r="79" spans="1:7">
      <c t="s" r="A79" s="4">
        <v>366</v>
      </c>
      <c t="n" r="D79" s="7">
        <v>42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68</v>
      </c>
      <c t="s" r="B1" s="2">
        <v>1</v>
      </c>
    </row>
    <row r="2" spans="1:3">
      <c t="s" r="B2" s="2">
        <v>2</v>
      </c>
      <c t="s" r="C2" s="2">
        <v>76</v>
      </c>
    </row>
    <row r="3" spans="1:3">
      <c t="s" r="A3" s="3">
        <v>369</v>
      </c>
    </row>
    <row r="4" spans="1:3">
      <c t="s" r="A4" s="4">
        <v>115</v>
      </c>
      <c t="n" r="B4" s="7">
        <v>2373</v>
      </c>
      <c t="n" r="C4" s="7">
        <v>5130</v>
      </c>
    </row>
    <row r="5" spans="1:3">
      <c t="s" r="A5" s="3">
        <v>370</v>
      </c>
    </row>
    <row r="6" spans="1:3">
      <c t="s" r="A6" s="4">
        <v>371</v>
      </c>
      <c t="n" r="B6" s="6">
        <v>4602746</v>
      </c>
    </row>
    <row r="7" spans="1:3">
      <c t="s" r="A7" s="4">
        <v>372</v>
      </c>
      <c t="n" r="B7" s="6">
        <v>150371</v>
      </c>
    </row>
    <row r="8" spans="1:3">
      <c t="s" r="A8" s="4">
        <v>373</v>
      </c>
      <c t="n" r="B8" s="6">
        <v>0</v>
      </c>
    </row>
    <row r="9" spans="1:3">
      <c t="s" r="A9" s="4">
        <v>374</v>
      </c>
      <c t="n" r="B9" s="6">
        <v>-342533</v>
      </c>
    </row>
    <row r="10" spans="1:3">
      <c t="s" r="A10" s="4">
        <v>375</v>
      </c>
      <c t="n" r="B10" s="6">
        <v>-366947</v>
      </c>
    </row>
    <row r="11" spans="1:3">
      <c t="s" r="A11" s="4">
        <v>376</v>
      </c>
      <c t="n" r="B11" s="6">
        <v>4043637</v>
      </c>
    </row>
    <row r="12" spans="1:3">
      <c t="s" r="A12" s="4">
        <v>377</v>
      </c>
      <c t="n" r="B12" s="6">
        <v>2784573</v>
      </c>
    </row>
    <row r="13" spans="1:3">
      <c t="s" r="A13" s="3">
        <v>378</v>
      </c>
    </row>
    <row r="14" spans="1:3">
      <c t="s" r="A14" s="4">
        <v>379</v>
      </c>
      <c t="n" r="B14" s="8">
        <v>8.74</v>
      </c>
    </row>
    <row r="15" spans="1:3">
      <c t="s" r="A15" s="4">
        <v>380</v>
      </c>
      <c t="n" r="B15" s="9">
        <v>2.61</v>
      </c>
    </row>
    <row r="16" spans="1:3">
      <c t="s" r="A16" s="4">
        <v>381</v>
      </c>
      <c t="n" r="B16" s="6">
        <v>0</v>
      </c>
    </row>
    <row r="17" spans="1:3">
      <c t="s" r="A17" s="4">
        <v>382</v>
      </c>
      <c t="n" r="B17" s="9">
        <v>7.49</v>
      </c>
    </row>
    <row r="18" spans="1:3">
      <c t="s" r="A18" s="4">
        <v>383</v>
      </c>
      <c t="n" r="B18" s="9">
        <v>17.73</v>
      </c>
    </row>
    <row r="19" spans="1:3">
      <c t="s" r="A19" s="4">
        <v>384</v>
      </c>
      <c t="n" r="B19" s="9">
        <v>7.8</v>
      </c>
    </row>
    <row r="20" spans="1:3">
      <c t="s" r="A20" s="4">
        <v>385</v>
      </c>
      <c t="n" r="B20" s="8">
        <v>9.449999999999999</v>
      </c>
    </row>
    <row r="21" spans="1:3">
      <c t="s" r="A21" s="4">
        <v>386</v>
      </c>
      <c t="s" r="B21" s="4">
        <v>387</v>
      </c>
    </row>
    <row r="22" spans="1:3">
      <c t="s" r="A22" s="4">
        <v>388</v>
      </c>
      <c t="s" r="B22" s="4">
        <v>389</v>
      </c>
    </row>
    <row r="23" spans="1:3">
      <c t="s" r="A23" s="4">
        <v>390</v>
      </c>
      <c t="n" r="B23" s="7">
        <v>1800</v>
      </c>
    </row>
    <row r="24" spans="1:3">
      <c t="s" r="A24" s="4">
        <v>391</v>
      </c>
    </row>
    <row r="25" spans="1:3">
      <c t="s" r="A25" s="3">
        <v>369</v>
      </c>
    </row>
    <row r="26" spans="1:3">
      <c t="s" r="A26" s="4">
        <v>392</v>
      </c>
      <c t="s" r="B26" s="4">
        <v>393</v>
      </c>
    </row>
    <row r="27" spans="1:3">
      <c t="s" r="A27" s="3">
        <v>378</v>
      </c>
    </row>
    <row r="28" spans="1:3">
      <c t="s" r="A28" s="4">
        <v>394</v>
      </c>
      <c t="s" r="B28" s="4">
        <v>395</v>
      </c>
    </row>
    <row r="29" spans="1:3">
      <c t="s" r="A29" s="4">
        <v>396</v>
      </c>
    </row>
    <row r="30" spans="1:3">
      <c t="s" r="A30" s="3">
        <v>378</v>
      </c>
    </row>
    <row r="31" spans="1:3">
      <c t="s" r="A31" s="4">
        <v>394</v>
      </c>
      <c t="s" r="B31" s="4">
        <v>397</v>
      </c>
    </row>
    <row r="32" spans="1:3">
      <c t="s" r="A32" s="3">
        <v>398</v>
      </c>
    </row>
    <row r="33" spans="1:3">
      <c t="s" r="A33" s="4">
        <v>399</v>
      </c>
      <c t="n" r="B33" s="6">
        <v>962446</v>
      </c>
    </row>
    <row r="34" spans="1:3">
      <c t="s" r="A34" s="4">
        <v>372</v>
      </c>
      <c t="n" r="B34" s="6">
        <v>741954</v>
      </c>
    </row>
    <row r="35" spans="1:3">
      <c t="s" r="A35" s="4">
        <v>400</v>
      </c>
      <c t="n" r="B35" s="6">
        <v>-355061</v>
      </c>
    </row>
    <row r="36" spans="1:3">
      <c t="s" r="A36" s="4">
        <v>374</v>
      </c>
      <c t="n" r="B36" s="6">
        <v>-138360</v>
      </c>
    </row>
    <row r="37" spans="1:3">
      <c t="s" r="A37" s="4">
        <v>401</v>
      </c>
      <c t="n" r="B37" s="6">
        <v>1210979</v>
      </c>
    </row>
    <row r="38" spans="1:3">
      <c t="s" r="A38" s="3">
        <v>402</v>
      </c>
    </row>
    <row r="39" spans="1:3">
      <c t="s" r="A39" s="4">
        <v>403</v>
      </c>
      <c t="n" r="B39" s="8">
        <v>6.57</v>
      </c>
    </row>
    <row r="40" spans="1:3">
      <c t="s" r="A40" s="4">
        <v>404</v>
      </c>
      <c t="n" r="B40" s="9">
        <v>2.63</v>
      </c>
    </row>
    <row r="41" spans="1:3">
      <c t="s" r="A41" s="4">
        <v>405</v>
      </c>
      <c t="n" r="B41" s="9">
        <v>6.76</v>
      </c>
    </row>
    <row r="42" spans="1:3">
      <c t="s" r="A42" s="4">
        <v>406</v>
      </c>
      <c t="n" r="B42" s="9">
        <v>7.67</v>
      </c>
    </row>
    <row r="43" spans="1:3">
      <c t="s" r="A43" s="4">
        <v>407</v>
      </c>
      <c t="n" r="B43" s="8">
        <v>3.97</v>
      </c>
    </row>
    <row r="44" spans="1:3">
      <c t="s" r="A44" s="3">
        <v>408</v>
      </c>
    </row>
    <row r="45" spans="1:3">
      <c t="s" r="A45" s="4">
        <v>409</v>
      </c>
      <c t="n" r="B45" s="7">
        <v>4100</v>
      </c>
    </row>
    <row r="46" spans="1:3">
      <c t="s" r="A46" s="4">
        <v>410</v>
      </c>
    </row>
    <row r="47" spans="1:3">
      <c t="s" r="A47" s="3">
        <v>378</v>
      </c>
    </row>
    <row r="48" spans="1:3">
      <c t="s" r="A48" s="4">
        <v>394</v>
      </c>
      <c t="s" r="B48" s="4">
        <v>411</v>
      </c>
    </row>
    <row r="49" spans="1:3">
      <c t="s" r="A49" s="3">
        <v>412</v>
      </c>
    </row>
    <row r="50" spans="1:3">
      <c t="s" r="A50" s="4">
        <v>399</v>
      </c>
      <c t="n" r="B50" s="6">
        <v>701384</v>
      </c>
    </row>
    <row r="51" spans="1:3">
      <c t="s" r="A51" s="4">
        <v>372</v>
      </c>
      <c t="n" r="B51" s="6">
        <v>473000</v>
      </c>
    </row>
    <row r="52" spans="1:3">
      <c t="s" r="A52" s="4">
        <v>400</v>
      </c>
      <c t="n" r="B52" s="6">
        <v>0</v>
      </c>
    </row>
    <row r="53" spans="1:3">
      <c t="s" r="A53" s="4">
        <v>374</v>
      </c>
      <c t="n" r="B53" s="6">
        <v>-197647</v>
      </c>
    </row>
    <row r="54" spans="1:3">
      <c t="s" r="A54" s="4">
        <v>399</v>
      </c>
      <c t="n" r="B54" s="6">
        <v>976737</v>
      </c>
    </row>
    <row r="55" spans="1:3">
      <c t="s" r="A55" s="3">
        <v>408</v>
      </c>
    </row>
    <row r="56" spans="1:3">
      <c t="s" r="A56" s="4">
        <v>413</v>
      </c>
      <c t="n" r="B56" s="8">
        <v>2.76</v>
      </c>
    </row>
    <row r="57" spans="1:3">
      <c t="s" r="A57" s="4">
        <v>380</v>
      </c>
      <c t="n" r="B57" s="9">
        <v>1.9</v>
      </c>
    </row>
    <row r="58" spans="1:3">
      <c t="s" r="A58" s="4">
        <v>414</v>
      </c>
      <c t="n" r="B58" s="6">
        <v>0</v>
      </c>
    </row>
    <row r="59" spans="1:3">
      <c t="s" r="A59" s="4">
        <v>382</v>
      </c>
      <c t="n" r="B59" s="9">
        <v>6.88</v>
      </c>
    </row>
    <row r="60" spans="1:3">
      <c t="s" r="A60" s="4">
        <v>413</v>
      </c>
      <c t="n" r="B60" s="8">
        <v>4.51</v>
      </c>
    </row>
    <row r="61" spans="1:3">
      <c t="s" r="A61" s="4">
        <v>409</v>
      </c>
      <c t="n" r="B61" s="7">
        <v>1500</v>
      </c>
    </row>
    <row r="62" spans="1:3">
      <c t="s" r="A62" s="4">
        <v>415</v>
      </c>
    </row>
    <row r="63" spans="1:3">
      <c t="s" r="A63" s="3">
        <v>378</v>
      </c>
    </row>
    <row r="64" spans="1:3">
      <c t="s" r="A64" s="4">
        <v>394</v>
      </c>
      <c t="s" r="B64" s="4">
        <v>416</v>
      </c>
    </row>
    <row r="65" spans="1:3">
      <c t="s" r="A65" s="3">
        <v>412</v>
      </c>
    </row>
    <row r="66" spans="1:3">
      <c t="s" r="A66" s="4">
        <v>399</v>
      </c>
      <c t="n" r="B66" s="6">
        <v>0</v>
      </c>
    </row>
    <row r="67" spans="1:3">
      <c t="s" r="A67" s="4">
        <v>372</v>
      </c>
      <c t="n" r="B67" s="6">
        <v>781645</v>
      </c>
    </row>
    <row r="68" spans="1:3">
      <c t="s" r="A68" s="4">
        <v>400</v>
      </c>
      <c t="n" r="B68" s="6">
        <v>0</v>
      </c>
    </row>
    <row r="69" spans="1:3">
      <c t="s" r="A69" s="4">
        <v>374</v>
      </c>
      <c t="n" r="B69" s="6">
        <v>-57617</v>
      </c>
    </row>
    <row r="70" spans="1:3">
      <c t="s" r="A70" s="4">
        <v>399</v>
      </c>
      <c t="n" r="B70" s="6">
        <v>724028</v>
      </c>
    </row>
    <row r="71" spans="1:3">
      <c t="s" r="A71" s="3">
        <v>408</v>
      </c>
    </row>
    <row r="72" spans="1:3">
      <c t="s" r="A72" s="4">
        <v>413</v>
      </c>
      <c t="n" r="B72" s="8">
        <v>2.69</v>
      </c>
    </row>
    <row r="73" spans="1:3">
      <c t="s" r="A73" s="4">
        <v>380</v>
      </c>
      <c t="n" r="B73" s="9">
        <v>2.69</v>
      </c>
    </row>
    <row r="74" spans="1:3">
      <c t="s" r="A74" s="4">
        <v>414</v>
      </c>
      <c t="n" r="B74" s="6">
        <v>0</v>
      </c>
    </row>
    <row r="75" spans="1:3">
      <c t="s" r="A75" s="4">
        <v>382</v>
      </c>
      <c t="n" r="B75" s="9">
        <v>2.69</v>
      </c>
    </row>
    <row r="76" spans="1:3">
      <c t="s" r="A76" s="4">
        <v>413</v>
      </c>
      <c t="n" r="B76" s="7">
        <v>0</v>
      </c>
    </row>
    <row r="77" spans="1:3">
      <c t="s" r="A77" s="4">
        <v>409</v>
      </c>
      <c t="n" r="B77" s="7">
        <v>1100</v>
      </c>
    </row>
    <row r="78" spans="1:3">
      <c t="s" r="A78" s="4">
        <v>417</v>
      </c>
    </row>
    <row r="79" spans="1:3">
      <c t="s" r="A79" s="3">
        <v>378</v>
      </c>
    </row>
    <row r="80" spans="1:3">
      <c t="s" r="A80" s="4">
        <v>394</v>
      </c>
      <c t="s" r="B80" s="4">
        <v>418</v>
      </c>
    </row>
    <row r="81" spans="1:3">
      <c t="s" r="A81" s="3">
        <v>412</v>
      </c>
    </row>
    <row r="82" spans="1:3">
      <c t="s" r="A82" s="4">
        <v>399</v>
      </c>
      <c t="n" r="B82" s="6">
        <v>0</v>
      </c>
    </row>
    <row r="83" spans="1:3">
      <c t="s" r="A83" s="4">
        <v>372</v>
      </c>
      <c t="n" r="B83" s="6">
        <v>512127</v>
      </c>
    </row>
    <row r="84" spans="1:3">
      <c t="s" r="A84" s="4">
        <v>400</v>
      </c>
      <c t="n" r="B84" s="6">
        <v>0</v>
      </c>
    </row>
    <row r="85" spans="1:3">
      <c t="s" r="A85" s="4">
        <v>374</v>
      </c>
      <c t="n" r="B85" s="6">
        <v>0</v>
      </c>
    </row>
    <row r="86" spans="1:3">
      <c t="s" r="A86" s="4">
        <v>399</v>
      </c>
      <c t="n" r="B86" s="6">
        <v>512127</v>
      </c>
    </row>
    <row r="87" spans="1:3">
      <c t="s" r="A87" s="3">
        <v>408</v>
      </c>
    </row>
    <row r="88" spans="1:3">
      <c t="s" r="A88" s="4">
        <v>413</v>
      </c>
      <c t="n" r="B88" s="8">
        <v>2.69</v>
      </c>
    </row>
    <row r="89" spans="1:3">
      <c t="s" r="A89" s="4">
        <v>380</v>
      </c>
      <c t="n" r="B89" s="9">
        <v>2.69</v>
      </c>
    </row>
    <row r="90" spans="1:3">
      <c t="s" r="A90" s="4">
        <v>414</v>
      </c>
      <c t="n" r="B90" s="6">
        <v>0</v>
      </c>
    </row>
    <row r="91" spans="1:3">
      <c t="s" r="A91" s="4">
        <v>382</v>
      </c>
      <c t="n" r="B91" s="6">
        <v>0</v>
      </c>
    </row>
    <row r="92" spans="1:3">
      <c t="s" r="A92" s="4">
        <v>413</v>
      </c>
      <c t="n" r="B92" s="7">
        <v>0</v>
      </c>
    </row>
    <row r="93" spans="1:3">
      <c t="s" r="A93" s="4">
        <v>409</v>
      </c>
      <c t="n" r="B93" s="7">
        <v>800</v>
      </c>
    </row>
    <row r="94" spans="1:3">
      <c t="s" r="A94" s="4">
        <v>419</v>
      </c>
    </row>
    <row r="95" spans="1:3">
      <c t="s" r="A95" s="3">
        <v>408</v>
      </c>
    </row>
    <row r="96" spans="1:3">
      <c t="s" r="A96" s="4">
        <v>420</v>
      </c>
      <c t="s" r="B96" s="4">
        <v>421</v>
      </c>
    </row>
    <row r="97" spans="1:3">
      <c t="s" r="A97" s="4">
        <v>422</v>
      </c>
    </row>
    <row r="98" spans="1:3">
      <c t="s" r="A98" s="3">
        <v>408</v>
      </c>
    </row>
    <row r="99" spans="1:3">
      <c t="s" r="A99" s="4">
        <v>420</v>
      </c>
      <c t="s" r="B99" s="4">
        <v>421</v>
      </c>
    </row>
    <row r="100" spans="1:3">
      <c t="s" r="A100" s="4">
        <v>423</v>
      </c>
    </row>
    <row r="101" spans="1:3">
      <c t="s" r="A101" s="3">
        <v>408</v>
      </c>
    </row>
    <row r="102" spans="1:3">
      <c t="s" r="A102" s="4">
        <v>420</v>
      </c>
      <c t="s" r="B102" s="4">
        <v>424</v>
      </c>
    </row>
    <row r="103" spans="1:3">
      <c t="s" r="A103" s="4">
        <v>425</v>
      </c>
    </row>
    <row r="104" spans="1:3">
      <c t="s" r="A104" s="3">
        <v>408</v>
      </c>
    </row>
    <row r="105" spans="1:3">
      <c t="s" r="A105" s="4">
        <v>420</v>
      </c>
      <c t="s" r="B105" s="4">
        <v>424</v>
      </c>
    </row>
    <row r="106" spans="1:3">
      <c t="s" r="A106" s="4">
        <v>426</v>
      </c>
    </row>
    <row r="107" spans="1:3">
      <c t="s" r="A107" s="3">
        <v>408</v>
      </c>
    </row>
    <row r="108" spans="1:3">
      <c t="s" r="A108" s="4">
        <v>420</v>
      </c>
      <c t="s" r="B108" s="4">
        <v>427</v>
      </c>
    </row>
    <row r="109" spans="1:3">
      <c t="s" r="A109" s="4">
        <v>428</v>
      </c>
    </row>
    <row r="110" spans="1:3">
      <c t="s" r="A110" s="3">
        <v>408</v>
      </c>
    </row>
    <row r="111" spans="1:3">
      <c t="s" r="A111" s="4">
        <v>420</v>
      </c>
      <c t="s" r="B111" s="4">
        <v>429</v>
      </c>
    </row>
    <row r="112" spans="1:3">
      <c t="s" r="A112" s="4">
        <v>430</v>
      </c>
    </row>
    <row r="113" spans="1:3">
      <c t="s" r="A113" s="3">
        <v>408</v>
      </c>
    </row>
    <row r="114" spans="1:3">
      <c t="s" r="A114" s="4">
        <v>420</v>
      </c>
      <c t="s" r="B114" s="4">
        <v>429</v>
      </c>
    </row>
    <row r="115" spans="1:3">
      <c t="s" r="A115" s="4">
        <v>431</v>
      </c>
    </row>
    <row r="116" spans="1:3">
      <c t="s" r="A116" s="3">
        <v>408</v>
      </c>
    </row>
    <row r="117" spans="1:3">
      <c t="s" r="A117" s="4">
        <v>420</v>
      </c>
      <c t="s" r="B117" s="4">
        <v>427</v>
      </c>
    </row>
    <row r="118" spans="1:3">
      <c t="s" r="A118" s="4">
        <v>432</v>
      </c>
    </row>
    <row r="119" spans="1:3">
      <c t="s" r="A119" s="3">
        <v>408</v>
      </c>
    </row>
    <row r="120" spans="1:3">
      <c t="s" r="A120" s="4">
        <v>420</v>
      </c>
      <c t="s" r="B120" s="4">
        <v>427</v>
      </c>
    </row>
    <row r="121" spans="1:3">
      <c t="s" r="A121" s="4">
        <v>433</v>
      </c>
    </row>
    <row r="122" spans="1:3">
      <c t="s" r="A122" s="3">
        <v>408</v>
      </c>
    </row>
    <row r="123" spans="1:3">
      <c t="s" r="A123" s="4">
        <v>420</v>
      </c>
      <c t="s" r="B123" s="4">
        <v>429</v>
      </c>
    </row>
    <row r="124" spans="1:3">
      <c t="s" r="A124" s="4">
        <v>434</v>
      </c>
    </row>
    <row r="125" spans="1:3">
      <c t="s" r="A125" s="3">
        <v>408</v>
      </c>
    </row>
    <row r="126" spans="1:3">
      <c t="s" r="A126" s="4">
        <v>420</v>
      </c>
      <c t="s" r="B126" s="4">
        <v>429</v>
      </c>
    </row>
    <row r="127" spans="1:3">
      <c t="s" r="A127" s="4">
        <v>435</v>
      </c>
    </row>
    <row r="128" spans="1:3">
      <c t="s" r="A128" s="3">
        <v>408</v>
      </c>
    </row>
    <row r="129" spans="1:3">
      <c t="s" r="A129" s="4">
        <v>420</v>
      </c>
      <c t="s" r="B129" s="4">
        <v>427</v>
      </c>
    </row>
    <row r="130" spans="1:3">
      <c t="s" r="A130" s="4">
        <v>436</v>
      </c>
    </row>
    <row r="131" spans="1:3">
      <c t="s" r="A131" s="3">
        <v>408</v>
      </c>
    </row>
    <row r="132" spans="1:3">
      <c t="s" r="A132" s="4">
        <v>420</v>
      </c>
      <c t="s" r="B132" s="4">
        <v>427</v>
      </c>
    </row>
    <row r="133" spans="1:3">
      <c t="s" r="A133" s="4">
        <v>437</v>
      </c>
    </row>
    <row r="134" spans="1:3">
      <c t="s" r="A134" s="3">
        <v>408</v>
      </c>
    </row>
    <row r="135" spans="1:3">
      <c t="s" r="A135" s="4">
        <v>420</v>
      </c>
      <c t="s" r="B135" s="4">
        <v>429</v>
      </c>
    </row>
    <row r="136" spans="1:3">
      <c t="s" r="A136" s="4">
        <v>438</v>
      </c>
    </row>
    <row r="137" spans="1:3">
      <c t="s" r="A137" s="3">
        <v>408</v>
      </c>
    </row>
    <row r="138" spans="1:3">
      <c t="s" r="A138" s="4">
        <v>420</v>
      </c>
      <c t="s" r="B138" s="4">
        <v>429</v>
      </c>
    </row>
    <row r="139" spans="1:3">
      <c t="s" r="A139" s="4">
        <v>439</v>
      </c>
    </row>
    <row r="140" spans="1:3">
      <c t="s" r="A140" s="3">
        <v>408</v>
      </c>
    </row>
    <row r="141" spans="1:3">
      <c t="s" r="A141" s="4">
        <v>420</v>
      </c>
      <c t="s" r="B141" s="4">
        <v>427</v>
      </c>
    </row>
    <row r="142" spans="1:3">
      <c t="s" r="A142" s="4">
        <v>440</v>
      </c>
    </row>
    <row r="143" spans="1:3">
      <c t="s" r="A143" s="3">
        <v>408</v>
      </c>
    </row>
    <row r="144" spans="1:3">
      <c t="s" r="A144" s="4">
        <v>420</v>
      </c>
      <c t="s" r="B144" s="4">
        <v>427</v>
      </c>
    </row>
    <row r="145" spans="1:3">
      <c t="s" r="A145" s="4">
        <v>441</v>
      </c>
    </row>
    <row r="146" spans="1:3">
      <c t="s" r="A146" s="3">
        <v>408</v>
      </c>
    </row>
    <row r="147" spans="1:3">
      <c t="s" r="A147" s="4">
        <v>420</v>
      </c>
      <c t="s" r="B147" s="4">
        <v>4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t="s" r="A1" s="1">
        <v>442</v>
      </c>
      <c t="s" r="B1" s="2">
        <v>75</v>
      </c>
      <c t="s" r="C1" s="2">
        <v>1</v>
      </c>
    </row>
    <row r="2" spans="1:3">
      <c t="s" r="B2" s="2">
        <v>2</v>
      </c>
      <c t="s" r="C2" s="2">
        <v>2</v>
      </c>
    </row>
    <row r="3" spans="1:3">
      <c t="s" r="A3" s="3">
        <v>443</v>
      </c>
    </row>
    <row r="4" spans="1:3">
      <c t="s" r="A4" s="4">
        <v>444</v>
      </c>
      <c t="n" r="C4" s="7">
        <v>0</v>
      </c>
    </row>
    <row r="5" spans="1:3">
      <c t="s" r="A5" s="4">
        <v>445</v>
      </c>
    </row>
    <row r="6" spans="1:3">
      <c t="s" r="A6" s="3">
        <v>443</v>
      </c>
    </row>
    <row r="7" spans="1:3">
      <c t="s" r="A7" s="4">
        <v>446</v>
      </c>
      <c t="s" r="C7" s="4">
        <v>447</v>
      </c>
    </row>
    <row r="8" spans="1:3">
      <c t="s" r="A8" s="4">
        <v>448</v>
      </c>
      <c t="s" r="C8" s="4">
        <v>449</v>
      </c>
    </row>
    <row r="9" spans="1:3">
      <c t="s" r="A9" s="4">
        <v>450</v>
      </c>
      <c t="n" r="B9" s="7">
        <v>400000</v>
      </c>
      <c t="n" r="C9" s="7">
        <v>1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51</v>
      </c>
      <c t="s" r="B1" s="2">
        <v>75</v>
      </c>
      <c t="s" r="D1" s="2">
        <v>1</v>
      </c>
    </row>
    <row r="2" spans="1:5">
      <c t="s" r="B2" s="2">
        <v>2</v>
      </c>
      <c t="s" r="C2" s="2">
        <v>76</v>
      </c>
      <c t="s" r="D2" s="2">
        <v>2</v>
      </c>
      <c t="s" r="E2" s="2">
        <v>76</v>
      </c>
    </row>
    <row r="3" spans="1:5">
      <c t="s" r="A3" s="3">
        <v>452</v>
      </c>
    </row>
    <row r="4" spans="1:5">
      <c t="s" r="A4" s="4">
        <v>453</v>
      </c>
      <c t="n" r="B4" s="7">
        <v>1950</v>
      </c>
      <c t="n" r="C4" s="7">
        <v>1931</v>
      </c>
      <c t="n" r="D4" s="7">
        <v>5851</v>
      </c>
      <c t="n" r="E4" s="7">
        <v>5793</v>
      </c>
    </row>
    <row r="5" spans="1:5">
      <c t="s" r="A5" s="4">
        <v>454</v>
      </c>
      <c t="n" r="B5" s="6">
        <v>-2061</v>
      </c>
      <c t="n" r="C5" s="6">
        <v>-2159</v>
      </c>
      <c t="n" r="D5" s="6">
        <v>-6183</v>
      </c>
      <c t="n" r="E5" s="6">
        <v>-6478</v>
      </c>
    </row>
    <row r="6" spans="1:5">
      <c t="s" r="A6" s="4">
        <v>455</v>
      </c>
      <c t="n" r="B6" s="6">
        <v>596</v>
      </c>
      <c t="n" r="C6" s="6">
        <v>1556</v>
      </c>
      <c t="n" r="D6" s="6">
        <v>1789</v>
      </c>
      <c t="n" r="E6" s="6">
        <v>4671</v>
      </c>
    </row>
    <row r="7" spans="1:5">
      <c t="s" r="A7" s="4">
        <v>456</v>
      </c>
      <c t="n" r="B7" s="7">
        <v>485</v>
      </c>
      <c t="n" r="C7" s="7">
        <v>1328</v>
      </c>
      <c t="n" r="D7" s="7">
        <v>1457</v>
      </c>
      <c t="n" r="E7" s="7">
        <v>39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t="s" r="A1" s="1">
        <v>457</v>
      </c>
      <c t="s" r="B1" s="2">
        <v>75</v>
      </c>
      <c t="s" r="D1" s="2">
        <v>1</v>
      </c>
    </row>
    <row r="2" spans="1:6">
      <c t="s" r="B2" s="2">
        <v>2</v>
      </c>
      <c t="s" r="C2" s="2">
        <v>76</v>
      </c>
      <c t="s" r="D2" s="2">
        <v>2</v>
      </c>
      <c t="s" r="E2" s="2">
        <v>76</v>
      </c>
      <c t="s" r="F2" s="2">
        <v>25</v>
      </c>
    </row>
    <row r="3" spans="1:6">
      <c t="s" r="A3" s="3">
        <v>266</v>
      </c>
    </row>
    <row r="4" spans="1:6">
      <c t="s" r="A4" s="4">
        <v>93</v>
      </c>
      <c t="n" r="B4" s="7">
        <v>1101</v>
      </c>
      <c t="n" r="C4" s="7">
        <v>35886</v>
      </c>
      <c t="n" r="D4" s="7">
        <v>5778</v>
      </c>
      <c t="n" r="E4" s="7">
        <v>37862</v>
      </c>
    </row>
    <row r="5" spans="1:6">
      <c t="s" r="A5" s="4">
        <v>458</v>
      </c>
      <c t="s" r="B5" s="4">
        <v>459</v>
      </c>
      <c t="s" r="C5" s="4">
        <v>460</v>
      </c>
      <c t="s" r="D5" s="4">
        <v>461</v>
      </c>
      <c t="s" r="E5" s="4">
        <v>462</v>
      </c>
    </row>
    <row r="6" spans="1:6">
      <c t="s" r="A6" s="4">
        <v>463</v>
      </c>
      <c t="s" r="B6" s="4">
        <v>464</v>
      </c>
      <c t="s" r="D6" s="4">
        <v>464</v>
      </c>
    </row>
    <row r="7" spans="1:6">
      <c t="s" r="A7" s="4">
        <v>83</v>
      </c>
      <c t="n" r="B7" s="7">
        <v>0</v>
      </c>
      <c t="n" r="C7" s="7">
        <v>209938</v>
      </c>
      <c t="n" r="D7" s="7">
        <v>0</v>
      </c>
      <c t="n" r="E7" s="7">
        <v>209938</v>
      </c>
    </row>
    <row r="8" spans="1:6">
      <c t="s" r="A8" s="4">
        <v>465</v>
      </c>
      <c t="s" r="D8" s="4">
        <v>466</v>
      </c>
    </row>
    <row r="9" spans="1:6">
      <c t="s" r="A9" s="4">
        <v>467</v>
      </c>
      <c t="n" r="B9" s="7">
        <v>0</v>
      </c>
      <c t="n" r="D9" s="7">
        <v>0</v>
      </c>
      <c t="n" r="F9" s="7">
        <v>0</v>
      </c>
    </row>
    <row r="10" spans="1:6">
      <c t="s" r="A10" s="4">
        <v>271</v>
      </c>
    </row>
    <row r="11" spans="1:6">
      <c t="s" r="A11" s="3">
        <v>266</v>
      </c>
    </row>
    <row r="12" spans="1:6">
      <c t="s" r="A12" s="4">
        <v>83</v>
      </c>
      <c t="n" r="C12" s="6">
        <v>209938</v>
      </c>
      <c t="n" r="E12" s="6">
        <v>209900</v>
      </c>
    </row>
    <row r="13" spans="1:6">
      <c t="s" r="A13" s="4">
        <v>272</v>
      </c>
      <c t="n" r="C13" s="7">
        <v>-36814</v>
      </c>
      <c t="n" r="E13" s="7">
        <v>-36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97425</v>
      </c>
      <c t="n" r="C4" s="7">
        <v>108784</v>
      </c>
      <c t="n" r="D4" s="7">
        <v>294305</v>
      </c>
      <c t="n" r="E4" s="7">
        <v>327274</v>
      </c>
    </row>
    <row r="5" spans="1:5">
      <c t="s" r="A5" s="3">
        <v>79</v>
      </c>
    </row>
    <row r="6" spans="1:5">
      <c t="s" r="A6" s="4">
        <v>80</v>
      </c>
      <c t="n" r="B6" s="6">
        <v>59970</v>
      </c>
      <c t="n" r="C6" s="6">
        <v>60474</v>
      </c>
      <c t="n" r="D6" s="6">
        <v>185938</v>
      </c>
      <c t="n" r="E6" s="6">
        <v>177057</v>
      </c>
    </row>
    <row r="7" spans="1:5">
      <c t="s" r="A7" s="4">
        <v>81</v>
      </c>
      <c t="n" r="B7" s="6">
        <v>27275</v>
      </c>
      <c t="n" r="C7" s="6">
        <v>34115</v>
      </c>
      <c t="n" r="D7" s="6">
        <v>84581</v>
      </c>
      <c t="n" r="E7" s="6">
        <v>104896</v>
      </c>
    </row>
    <row r="8" spans="1:5">
      <c t="s" r="A8" s="4">
        <v>82</v>
      </c>
      <c t="n" r="B8" s="6">
        <v>11586</v>
      </c>
      <c t="n" r="C8" s="6">
        <v>10701</v>
      </c>
      <c t="n" r="D8" s="6">
        <v>35162</v>
      </c>
      <c t="n" r="E8" s="6">
        <v>32871</v>
      </c>
    </row>
    <row r="9" spans="1:5">
      <c t="s" r="A9" s="4">
        <v>83</v>
      </c>
      <c t="n" r="B9" s="6">
        <v>0</v>
      </c>
      <c t="n" r="C9" s="6">
        <v>209938</v>
      </c>
      <c t="n" r="D9" s="6">
        <v>0</v>
      </c>
      <c t="n" r="E9" s="6">
        <v>209938</v>
      </c>
    </row>
    <row r="10" spans="1:5">
      <c t="s" r="A10" s="4">
        <v>84</v>
      </c>
      <c t="n" r="B10" s="6">
        <v>3166</v>
      </c>
      <c t="n" r="C10" s="6">
        <v>3196</v>
      </c>
      <c t="n" r="D10" s="6">
        <v>9403</v>
      </c>
      <c t="n" r="E10" s="6">
        <v>9371</v>
      </c>
    </row>
    <row r="11" spans="1:5">
      <c t="s" r="A11" s="4">
        <v>85</v>
      </c>
      <c t="n" r="B11" s="6">
        <v>101997</v>
      </c>
      <c t="n" r="C11" s="6">
        <v>318424</v>
      </c>
      <c t="n" r="D11" s="6">
        <v>315084</v>
      </c>
      <c t="n" r="E11" s="6">
        <v>534133</v>
      </c>
    </row>
    <row r="12" spans="1:5">
      <c t="s" r="A12" s="4">
        <v>86</v>
      </c>
      <c t="n" r="B12" s="6">
        <v>-4572</v>
      </c>
      <c t="n" r="C12" s="6">
        <v>-209640</v>
      </c>
      <c t="n" r="D12" s="6">
        <v>-20779</v>
      </c>
      <c t="n" r="E12" s="6">
        <v>-206859</v>
      </c>
    </row>
    <row r="13" spans="1:5">
      <c t="s" r="A13" s="3">
        <v>87</v>
      </c>
    </row>
    <row r="14" spans="1:5">
      <c t="s" r="A14" s="4">
        <v>88</v>
      </c>
      <c t="n" r="B14" s="6">
        <v>704</v>
      </c>
      <c t="n" r="C14" s="6">
        <v>1292</v>
      </c>
      <c t="n" r="D14" s="6">
        <v>2399</v>
      </c>
      <c t="n" r="E14" s="6">
        <v>3362</v>
      </c>
    </row>
    <row r="15" spans="1:5">
      <c t="s" r="A15" s="4">
        <v>89</v>
      </c>
      <c t="n" r="D15" s="6">
        <v>0</v>
      </c>
      <c t="n" r="E15" s="6">
        <v>-9501</v>
      </c>
    </row>
    <row r="16" spans="1:5">
      <c t="s" r="A16" s="4">
        <v>90</v>
      </c>
      <c t="n" r="B16" s="6">
        <v>110</v>
      </c>
      <c t="n" r="C16" s="6">
        <v>-2190</v>
      </c>
      <c t="n" r="D16" s="6">
        <v>-514</v>
      </c>
      <c t="n" r="E16" s="6">
        <v>-1909</v>
      </c>
    </row>
    <row r="17" spans="1:5">
      <c t="s" r="A17" s="4">
        <v>91</v>
      </c>
      <c t="n" r="B17" s="6">
        <v>814</v>
      </c>
      <c t="n" r="C17" s="6">
        <v>-898</v>
      </c>
      <c t="n" r="D17" s="6">
        <v>1885</v>
      </c>
      <c t="n" r="E17" s="6">
        <v>10954</v>
      </c>
    </row>
    <row r="18" spans="1:5">
      <c t="s" r="A18" s="4">
        <v>92</v>
      </c>
      <c t="n" r="B18" s="6">
        <v>-5386</v>
      </c>
      <c t="n" r="C18" s="6">
        <v>-208742</v>
      </c>
      <c t="n" r="D18" s="6">
        <v>-22664</v>
      </c>
      <c t="n" r="E18" s="6">
        <v>-217813</v>
      </c>
    </row>
    <row r="19" spans="1:5">
      <c t="s" r="A19" s="4">
        <v>93</v>
      </c>
      <c t="n" r="B19" s="6">
        <v>-1101</v>
      </c>
      <c t="n" r="C19" s="6">
        <v>-35886</v>
      </c>
      <c t="n" r="D19" s="6">
        <v>-5778</v>
      </c>
      <c t="n" r="E19" s="6">
        <v>-37862</v>
      </c>
    </row>
    <row r="20" spans="1:5">
      <c t="s" r="A20" s="4">
        <v>94</v>
      </c>
      <c t="n" r="B20" s="6">
        <v>-4285</v>
      </c>
      <c t="n" r="C20" s="6">
        <v>-172856</v>
      </c>
      <c t="n" r="D20" s="6">
        <v>-16886</v>
      </c>
      <c t="n" r="E20" s="6">
        <v>-179951</v>
      </c>
    </row>
    <row r="21" spans="1:5">
      <c t="s" r="A21" s="4">
        <v>95</v>
      </c>
      <c t="n" r="B21" s="6">
        <v>1244</v>
      </c>
      <c t="n" r="C21" s="6">
        <v>1942</v>
      </c>
      <c t="n" r="D21" s="6">
        <v>3980</v>
      </c>
      <c t="n" r="E21" s="6">
        <v>6478</v>
      </c>
    </row>
    <row r="22" spans="1:5">
      <c t="s" r="A22" s="4">
        <v>96</v>
      </c>
      <c t="n" r="B22" s="7">
        <v>-3041</v>
      </c>
      <c t="n" r="C22" s="7">
        <v>-170914</v>
      </c>
      <c t="n" r="D22" s="7">
        <v>-12906</v>
      </c>
      <c t="n" r="E22" s="7">
        <v>-173473</v>
      </c>
    </row>
    <row r="23" spans="1:5">
      <c t="s" r="A23" s="4">
        <v>97</v>
      </c>
      <c t="n" r="B23" s="8">
        <v>-0.07000000000000001</v>
      </c>
      <c t="n" r="C23" s="8">
        <v>-2.8</v>
      </c>
      <c t="n" r="D23" s="8">
        <v>-0.27</v>
      </c>
      <c t="n" r="E23" s="8">
        <v>-2.91</v>
      </c>
    </row>
    <row r="24" spans="1:5">
      <c t="s" r="A24" s="4">
        <v>98</v>
      </c>
      <c t="n" r="B24" s="9">
        <v>0.02</v>
      </c>
      <c t="n" r="C24" s="9">
        <v>0.03</v>
      </c>
      <c t="n" r="D24" s="9">
        <v>0.06</v>
      </c>
      <c t="n" r="E24" s="9">
        <v>0.1</v>
      </c>
    </row>
    <row r="25" spans="1:5">
      <c t="s" r="A25" s="4">
        <v>99</v>
      </c>
      <c t="n" r="B25" s="8">
        <v>-0.05</v>
      </c>
      <c t="n" r="C25" s="8">
        <v>-2.77</v>
      </c>
      <c t="n" r="D25" s="8">
        <v>-0.21</v>
      </c>
      <c t="n" r="E25" s="8">
        <v>-2.81</v>
      </c>
    </row>
    <row r="26" spans="1:5">
      <c t="s" r="A26" s="4">
        <v>100</v>
      </c>
      <c t="n" r="B26" s="6">
        <v>61543</v>
      </c>
      <c t="n" r="C26" s="6">
        <v>61606</v>
      </c>
      <c t="n" r="D26" s="6">
        <v>61445</v>
      </c>
      <c t="n" r="E26" s="6">
        <v>61773</v>
      </c>
    </row>
    <row r="27" spans="1:5">
      <c t="s" r="A27" s="4">
        <v>97</v>
      </c>
      <c t="n" r="B27" s="8">
        <v>-0.07000000000000001</v>
      </c>
      <c t="n" r="C27" s="8">
        <v>-2.8</v>
      </c>
      <c t="n" r="D27" s="8">
        <v>-0.27</v>
      </c>
      <c t="n" r="E27" s="8">
        <v>-2.91</v>
      </c>
    </row>
    <row r="28" spans="1:5">
      <c t="s" r="A28" s="4">
        <v>98</v>
      </c>
      <c t="n" r="B28" s="9">
        <v>0.02</v>
      </c>
      <c t="n" r="C28" s="9">
        <v>0.03</v>
      </c>
      <c t="n" r="D28" s="9">
        <v>0.06</v>
      </c>
      <c t="n" r="E28" s="9">
        <v>0.1</v>
      </c>
    </row>
    <row r="29" spans="1:5">
      <c t="s" r="A29" s="4">
        <v>101</v>
      </c>
      <c t="n" r="B29" s="8">
        <v>-0.05</v>
      </c>
      <c t="n" r="C29" s="8">
        <v>-2.77</v>
      </c>
      <c t="n" r="D29" s="8">
        <v>-0.21</v>
      </c>
      <c t="n" r="E29" s="8">
        <v>-2.81</v>
      </c>
    </row>
    <row r="30" spans="1:5">
      <c t="s" r="A30" s="4">
        <v>102</v>
      </c>
      <c t="n" r="B30" s="6">
        <v>61543</v>
      </c>
      <c t="n" r="C30" s="6">
        <v>61606</v>
      </c>
      <c t="n" r="D30" s="6">
        <v>61445</v>
      </c>
      <c t="n" r="E30" s="6">
        <v>61773</v>
      </c>
    </row>
    <row r="31" spans="1:5">
      <c t="s" r="A31" s="4">
        <v>103</v>
      </c>
      <c t="n" r="B31" s="7">
        <v>0</v>
      </c>
      <c t="n" r="C31" s="8">
        <v>0.09</v>
      </c>
      <c t="n" r="D31" s="8">
        <v>0.09</v>
      </c>
      <c t="n" r="E31" s="8">
        <v>0.26</v>
      </c>
    </row>
    <row r="32" spans="1:5">
      <c t="s" r="A32" s="3">
        <v>104</v>
      </c>
    </row>
    <row r="33" spans="1:5">
      <c t="s" r="A33" s="4">
        <v>105</v>
      </c>
      <c t="n" r="B33" s="7">
        <v>358</v>
      </c>
      <c t="n" r="C33" s="7">
        <v>934</v>
      </c>
      <c t="n" r="D33" s="7">
        <v>1238</v>
      </c>
      <c t="n" r="E33" s="7">
        <v>2675</v>
      </c>
    </row>
    <row r="34" spans="1:5">
      <c t="s" r="A34" s="4">
        <v>106</v>
      </c>
      <c t="n" r="B34" s="6">
        <v>-437</v>
      </c>
      <c t="n" r="C34" s="6">
        <v>-1077</v>
      </c>
      <c t="n" r="D34" s="6">
        <v>-1856</v>
      </c>
      <c t="n" r="E34" s="6">
        <v>-1178</v>
      </c>
    </row>
    <row r="35" spans="1:5">
      <c t="s" r="A35" s="4">
        <v>107</v>
      </c>
      <c t="n" r="B35" s="6">
        <v>-79</v>
      </c>
      <c t="n" r="C35" s="6">
        <v>-143</v>
      </c>
      <c t="n" r="D35" s="6">
        <v>-618</v>
      </c>
      <c t="n" r="E35" s="6">
        <v>1497</v>
      </c>
    </row>
    <row r="36" spans="1:5">
      <c t="s" r="A36" s="4">
        <v>108</v>
      </c>
      <c t="n" r="B36" s="7">
        <v>-3120</v>
      </c>
      <c t="n" r="C36" s="7">
        <v>-171057</v>
      </c>
      <c t="n" r="D36" s="7">
        <v>-13524</v>
      </c>
      <c t="n" r="E36" s="7">
        <v>-171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75</v>
      </c>
      <c t="s" r="D1" s="2">
        <v>1</v>
      </c>
    </row>
    <row r="2" spans="1:5">
      <c t="s" r="B2" s="2">
        <v>2</v>
      </c>
      <c t="s" r="C2" s="2">
        <v>76</v>
      </c>
      <c t="s" r="D2" s="2">
        <v>2</v>
      </c>
      <c t="s" r="E2" s="2">
        <v>76</v>
      </c>
    </row>
    <row r="3" spans="1:5">
      <c t="s" r="A3" s="3">
        <v>96</v>
      </c>
    </row>
    <row r="4" spans="1:5">
      <c t="s" r="A4" s="4">
        <v>94</v>
      </c>
      <c t="n" r="B4" s="7">
        <v>-4285</v>
      </c>
      <c t="n" r="C4" s="7">
        <v>-172856</v>
      </c>
      <c t="n" r="D4" s="7">
        <v>-16886</v>
      </c>
      <c t="n" r="E4" s="7">
        <v>-179951</v>
      </c>
    </row>
    <row r="5" spans="1:5">
      <c t="s" r="A5" s="4">
        <v>469</v>
      </c>
      <c t="n" r="B5" s="6">
        <v>1244</v>
      </c>
      <c t="n" r="C5" s="6">
        <v>1942</v>
      </c>
      <c t="n" r="D5" s="6">
        <v>3980</v>
      </c>
      <c t="n" r="E5" s="6">
        <v>6478</v>
      </c>
    </row>
    <row r="6" spans="1:5">
      <c t="s" r="A6" s="4">
        <v>96</v>
      </c>
      <c t="n" r="B6" s="7">
        <v>-3041</v>
      </c>
      <c t="n" r="C6" s="7">
        <v>-170914</v>
      </c>
      <c t="n" r="D6" s="7">
        <v>-12906</v>
      </c>
      <c t="n" r="E6" s="7">
        <v>-173473</v>
      </c>
    </row>
    <row r="7" spans="1:5">
      <c t="s" r="A7" s="3">
        <v>470</v>
      </c>
    </row>
    <row r="8" spans="1:5">
      <c t="s" r="A8" s="4">
        <v>100</v>
      </c>
      <c t="n" r="B8" s="6">
        <v>61543</v>
      </c>
      <c t="n" r="C8" s="6">
        <v>61606</v>
      </c>
      <c t="n" r="D8" s="6">
        <v>61445</v>
      </c>
      <c t="n" r="E8" s="6">
        <v>61773</v>
      </c>
    </row>
    <row r="9" spans="1:5">
      <c t="s" r="A9" s="4">
        <v>97</v>
      </c>
      <c t="n" r="B9" s="8">
        <v>-0.07000000000000001</v>
      </c>
      <c t="n" r="C9" s="8">
        <v>-2.8</v>
      </c>
      <c t="n" r="D9" s="8">
        <v>-0.27</v>
      </c>
      <c t="n" r="E9" s="8">
        <v>-2.91</v>
      </c>
    </row>
    <row r="10" spans="1:5">
      <c t="s" r="A10" s="4">
        <v>98</v>
      </c>
      <c t="n" r="B10" s="9">
        <v>0.02</v>
      </c>
      <c t="n" r="C10" s="9">
        <v>0.03</v>
      </c>
      <c t="n" r="D10" s="9">
        <v>0.06</v>
      </c>
      <c t="n" r="E10" s="9">
        <v>0.1</v>
      </c>
    </row>
    <row r="11" spans="1:5">
      <c t="s" r="A11" s="4">
        <v>99</v>
      </c>
      <c t="n" r="B11" s="8">
        <v>-0.05</v>
      </c>
      <c t="n" r="C11" s="8">
        <v>-2.77</v>
      </c>
      <c t="n" r="D11" s="8">
        <v>-0.21</v>
      </c>
      <c t="n" r="E11" s="8">
        <v>-2.81</v>
      </c>
    </row>
    <row r="12" spans="1:5">
      <c t="s" r="A12" s="3">
        <v>471</v>
      </c>
    </row>
    <row r="13" spans="1:5">
      <c t="s" r="A13" s="4">
        <v>472</v>
      </c>
      <c t="n" r="B13" s="6">
        <v>61543</v>
      </c>
      <c t="n" r="C13" s="6">
        <v>61606</v>
      </c>
      <c t="n" r="D13" s="6">
        <v>61445</v>
      </c>
      <c t="n" r="E13" s="6">
        <v>61773</v>
      </c>
    </row>
    <row r="14" spans="1:5">
      <c t="s" r="A14" s="4">
        <v>472</v>
      </c>
      <c t="n" r="B14" s="6">
        <v>61543</v>
      </c>
      <c t="n" r="C14" s="6">
        <v>61606</v>
      </c>
      <c t="n" r="D14" s="6">
        <v>61445</v>
      </c>
      <c t="n" r="E14" s="6">
        <v>61773</v>
      </c>
    </row>
    <row r="15" spans="1:5">
      <c t="s" r="A15" s="4">
        <v>97</v>
      </c>
      <c t="n" r="B15" s="8">
        <v>-0.07000000000000001</v>
      </c>
      <c t="n" r="C15" s="8">
        <v>-2.8</v>
      </c>
      <c t="n" r="D15" s="8">
        <v>-0.27</v>
      </c>
      <c t="n" r="E15" s="8">
        <v>-2.91</v>
      </c>
    </row>
    <row r="16" spans="1:5">
      <c t="s" r="A16" s="4">
        <v>98</v>
      </c>
      <c t="n" r="B16" s="9">
        <v>0.02</v>
      </c>
      <c t="n" r="C16" s="9">
        <v>0.03</v>
      </c>
      <c t="n" r="D16" s="9">
        <v>0.06</v>
      </c>
      <c t="n" r="E16" s="9">
        <v>0.1</v>
      </c>
    </row>
    <row r="17" spans="1:5">
      <c t="s" r="A17" s="4">
        <v>101</v>
      </c>
      <c t="n" r="B17" s="8">
        <v>-0.05</v>
      </c>
      <c t="n" r="C17" s="8">
        <v>-2.77</v>
      </c>
      <c t="n" r="D17" s="8">
        <v>-0.21</v>
      </c>
      <c t="n" r="E17" s="8">
        <v>-2.81</v>
      </c>
    </row>
    <row r="18" spans="1:5">
      <c t="s" r="A18" s="3">
        <v>473</v>
      </c>
    </row>
    <row r="19" spans="1:5">
      <c t="s" r="A19" s="4">
        <v>474</v>
      </c>
      <c t="n" r="B19" s="6">
        <v>0</v>
      </c>
      <c t="n" r="C19" s="6">
        <v>0</v>
      </c>
      <c t="n" r="D19" s="6">
        <v>0</v>
      </c>
      <c t="n" r="E19" s="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75</v>
      </c>
      <c t="s" r="D1" s="2">
        <v>1</v>
      </c>
    </row>
    <row r="2" spans="1:5">
      <c t="s" r="B2" s="2">
        <v>2</v>
      </c>
      <c t="s" r="C2" s="2">
        <v>76</v>
      </c>
      <c t="s" r="D2" s="2">
        <v>2</v>
      </c>
      <c t="s" r="E2" s="2">
        <v>76</v>
      </c>
    </row>
    <row r="3" spans="1:5">
      <c t="s" r="A3" s="4">
        <v>391</v>
      </c>
    </row>
    <row r="4" spans="1:5">
      <c t="s" r="A4" s="3">
        <v>476</v>
      </c>
    </row>
    <row r="5" spans="1:5">
      <c t="s" r="A5" s="4">
        <v>477</v>
      </c>
      <c t="n" r="B5" s="12">
        <v>4.1</v>
      </c>
      <c t="n" r="C5" s="12">
        <v>4.5</v>
      </c>
      <c t="n" r="D5" s="12">
        <v>4.2</v>
      </c>
      <c t="n" r="E5" s="12">
        <v>4.5</v>
      </c>
    </row>
    <row r="6" spans="1:5">
      <c t="s" r="A6" s="4">
        <v>478</v>
      </c>
    </row>
    <row r="7" spans="1:5">
      <c t="s" r="A7" s="3">
        <v>476</v>
      </c>
    </row>
    <row r="8" spans="1:5">
      <c t="s" r="A8" s="4">
        <v>477</v>
      </c>
      <c t="n" r="B8" s="12">
        <v>1.3</v>
      </c>
      <c t="n" r="C8" s="12">
        <v>0.8</v>
      </c>
      <c t="n" r="D8" s="12">
        <v>1.1</v>
      </c>
      <c t="n" r="E8" s="12">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9</v>
      </c>
      <c t="s" r="B1" s="2">
        <v>75</v>
      </c>
      <c t="s" r="D1" s="2">
        <v>1</v>
      </c>
    </row>
    <row r="2" spans="1:5">
      <c t="s" r="B2" s="2">
        <v>2</v>
      </c>
      <c t="s" r="C2" s="2">
        <v>76</v>
      </c>
      <c t="s" r="D2" s="2">
        <v>2</v>
      </c>
      <c t="s" r="E2" s="2">
        <v>76</v>
      </c>
    </row>
    <row r="3" spans="1:5">
      <c t="s" r="A3" s="3">
        <v>199</v>
      </c>
    </row>
    <row r="4" spans="1:5">
      <c t="s" r="A4" s="4">
        <v>480</v>
      </c>
      <c t="n" r="B4" s="7">
        <v>-3041</v>
      </c>
      <c t="n" r="C4" s="7">
        <v>-170914</v>
      </c>
      <c t="n" r="D4" s="7">
        <v>-12906</v>
      </c>
      <c t="n" r="E4" s="7">
        <v>-173473</v>
      </c>
    </row>
    <row r="5" spans="1:5">
      <c t="s" r="A5" s="3">
        <v>481</v>
      </c>
    </row>
    <row r="6" spans="1:5">
      <c t="s" r="A6" s="4">
        <v>105</v>
      </c>
      <c t="n" r="B6" s="6">
        <v>596</v>
      </c>
      <c t="n" r="C6" s="6">
        <v>1557</v>
      </c>
      <c t="n" r="D6" s="6">
        <v>2063</v>
      </c>
      <c t="n" r="E6" s="6">
        <v>4459</v>
      </c>
    </row>
    <row r="7" spans="1:5">
      <c t="s" r="A7" s="4">
        <v>482</v>
      </c>
      <c t="n" r="B7" s="6">
        <v>-238</v>
      </c>
      <c t="n" r="C7" s="6">
        <v>-623</v>
      </c>
      <c t="n" r="D7" s="6">
        <v>-825</v>
      </c>
      <c t="n" r="E7" s="6">
        <v>-1784</v>
      </c>
    </row>
    <row r="8" spans="1:5">
      <c t="s" r="A8" s="4">
        <v>483</v>
      </c>
      <c t="n" r="B8" s="6">
        <v>358</v>
      </c>
      <c t="n" r="C8" s="6">
        <v>934</v>
      </c>
      <c t="n" r="D8" s="6">
        <v>1238</v>
      </c>
      <c t="n" r="E8" s="6">
        <v>2675</v>
      </c>
    </row>
    <row r="9" spans="1:5">
      <c t="s" r="A9" s="4">
        <v>484</v>
      </c>
      <c t="n" r="B9" s="6">
        <v>-437</v>
      </c>
      <c t="n" r="C9" s="6">
        <v>-1077</v>
      </c>
      <c t="n" r="D9" s="6">
        <v>-1856</v>
      </c>
      <c t="n" r="E9" s="6">
        <v>-1178</v>
      </c>
    </row>
    <row r="10" spans="1:5">
      <c t="s" r="A10" s="4">
        <v>107</v>
      </c>
      <c t="n" r="B10" s="6">
        <v>-79</v>
      </c>
      <c t="n" r="C10" s="6">
        <v>-143</v>
      </c>
      <c t="n" r="D10" s="6">
        <v>-618</v>
      </c>
      <c t="n" r="E10" s="6">
        <v>1497</v>
      </c>
    </row>
    <row r="11" spans="1:5">
      <c t="s" r="A11" s="4">
        <v>108</v>
      </c>
      <c t="n" r="B11" s="6">
        <v>-3120</v>
      </c>
      <c t="n" r="C11" s="6">
        <v>-171057</v>
      </c>
      <c t="n" r="D11" s="6">
        <v>-13524</v>
      </c>
      <c t="n" r="E11" s="6">
        <v>-171976</v>
      </c>
    </row>
    <row r="12" spans="1:5">
      <c t="s" r="A12" s="3">
        <v>485</v>
      </c>
    </row>
    <row r="13" spans="1:5">
      <c t="s" r="A13" s="4">
        <v>486</v>
      </c>
      <c t="n" r="D13" s="6">
        <v>140316</v>
      </c>
      <c t="n" r="E13" s="6">
        <v>326676</v>
      </c>
    </row>
    <row r="14" spans="1:5">
      <c t="s" r="A14" s="4">
        <v>487</v>
      </c>
      <c t="n" r="D14" s="6">
        <v>-1856</v>
      </c>
      <c t="n" r="E14" s="6">
        <v>-1178</v>
      </c>
    </row>
    <row r="15" spans="1:5">
      <c t="s" r="A15" s="4">
        <v>488</v>
      </c>
      <c t="n" r="D15" s="6">
        <v>1238</v>
      </c>
      <c t="n" r="E15" s="6">
        <v>2675</v>
      </c>
    </row>
    <row r="16" spans="1:5">
      <c t="s" r="A16" s="4">
        <v>107</v>
      </c>
      <c t="n" r="B16" s="6">
        <v>-79</v>
      </c>
      <c t="n" r="C16" s="6">
        <v>-143</v>
      </c>
      <c t="n" r="D16" s="6">
        <v>-618</v>
      </c>
      <c t="n" r="E16" s="6">
        <v>1497</v>
      </c>
    </row>
    <row r="17" spans="1:5">
      <c t="s" r="A17" s="4">
        <v>486</v>
      </c>
      <c t="n" r="B17" s="6">
        <v>122558</v>
      </c>
      <c t="n" r="C17" s="6">
        <v>136766</v>
      </c>
      <c t="n" r="D17" s="6">
        <v>122558</v>
      </c>
      <c t="n" r="E17" s="6">
        <v>136766</v>
      </c>
    </row>
    <row r="18" spans="1:5">
      <c t="s" r="A18" s="4">
        <v>489</v>
      </c>
    </row>
    <row r="19" spans="1:5">
      <c t="s" r="A19" s="3">
        <v>481</v>
      </c>
    </row>
    <row r="20" spans="1:5">
      <c t="s" r="A20" s="4">
        <v>107</v>
      </c>
      <c t="n" r="D20" s="6">
        <v>1238</v>
      </c>
      <c t="n" r="E20" s="6">
        <v>2675</v>
      </c>
    </row>
    <row r="21" spans="1:5">
      <c t="s" r="A21" s="3">
        <v>485</v>
      </c>
    </row>
    <row r="22" spans="1:5">
      <c t="s" r="A22" s="4">
        <v>486</v>
      </c>
      <c t="n" r="D22" s="6">
        <v>-43915</v>
      </c>
      <c t="n" r="E22" s="6">
        <v>-49560</v>
      </c>
    </row>
    <row r="23" spans="1:5">
      <c t="s" r="A23" s="4">
        <v>487</v>
      </c>
      <c t="n" r="D23" s="6">
        <v>0</v>
      </c>
      <c t="n" r="E23" s="6">
        <v>0</v>
      </c>
    </row>
    <row r="24" spans="1:5">
      <c t="s" r="A24" s="4">
        <v>488</v>
      </c>
      <c t="n" r="D24" s="6">
        <v>1238</v>
      </c>
      <c t="n" r="E24" s="6">
        <v>2675</v>
      </c>
    </row>
    <row r="25" spans="1:5">
      <c t="s" r="A25" s="4">
        <v>107</v>
      </c>
      <c t="n" r="D25" s="6">
        <v>1238</v>
      </c>
      <c t="n" r="E25" s="6">
        <v>2675</v>
      </c>
    </row>
    <row r="26" spans="1:5">
      <c t="s" r="A26" s="4">
        <v>486</v>
      </c>
      <c t="n" r="B26" s="6">
        <v>-42677</v>
      </c>
      <c t="n" r="C26" s="6">
        <v>-46885</v>
      </c>
      <c t="n" r="D26" s="6">
        <v>-42677</v>
      </c>
      <c t="n" r="E26" s="6">
        <v>-46885</v>
      </c>
    </row>
    <row r="27" spans="1:5">
      <c t="s" r="A27" s="4">
        <v>490</v>
      </c>
    </row>
    <row r="28" spans="1:5">
      <c t="s" r="A28" s="3">
        <v>481</v>
      </c>
    </row>
    <row r="29" spans="1:5">
      <c t="s" r="A29" s="4">
        <v>107</v>
      </c>
      <c t="n" r="D29" s="6">
        <v>-1856</v>
      </c>
      <c t="n" r="E29" s="6">
        <v>-1178</v>
      </c>
    </row>
    <row r="30" spans="1:5">
      <c t="s" r="A30" s="3">
        <v>485</v>
      </c>
    </row>
    <row r="31" spans="1:5">
      <c t="s" r="A31" s="4">
        <v>486</v>
      </c>
      <c t="n" r="D31" s="6">
        <v>355</v>
      </c>
      <c t="n" r="E31" s="6">
        <v>2331</v>
      </c>
    </row>
    <row r="32" spans="1:5">
      <c t="s" r="A32" s="4">
        <v>487</v>
      </c>
      <c t="n" r="D32" s="6">
        <v>-1856</v>
      </c>
      <c t="n" r="E32" s="6">
        <v>-1178</v>
      </c>
    </row>
    <row r="33" spans="1:5">
      <c t="s" r="A33" s="4">
        <v>488</v>
      </c>
      <c t="n" r="D33" s="6">
        <v>0</v>
      </c>
      <c t="n" r="E33" s="6">
        <v>0</v>
      </c>
    </row>
    <row r="34" spans="1:5">
      <c t="s" r="A34" s="4">
        <v>107</v>
      </c>
      <c t="n" r="D34" s="6">
        <v>-1856</v>
      </c>
      <c t="n" r="E34" s="6">
        <v>-1178</v>
      </c>
    </row>
    <row r="35" spans="1:5">
      <c t="s" r="A35" s="4">
        <v>486</v>
      </c>
      <c t="n" r="B35" s="6">
        <v>-1501</v>
      </c>
      <c t="n" r="C35" s="6">
        <v>1153</v>
      </c>
      <c t="n" r="D35" s="6">
        <v>-1501</v>
      </c>
      <c t="n" r="E35" s="6">
        <v>1153</v>
      </c>
    </row>
    <row r="36" spans="1:5">
      <c t="s" r="A36" s="4">
        <v>158</v>
      </c>
    </row>
    <row r="37" spans="1:5">
      <c t="s" r="A37" s="3">
        <v>485</v>
      </c>
    </row>
    <row r="38" spans="1:5">
      <c t="s" r="A38" s="4">
        <v>486</v>
      </c>
      <c t="n" r="D38" s="6">
        <v>-43560</v>
      </c>
      <c t="n" r="E38" s="6">
        <v>-47229</v>
      </c>
    </row>
    <row r="39" spans="1:5">
      <c t="s" r="A39" s="4">
        <v>486</v>
      </c>
      <c t="n" r="B39" s="7">
        <v>-44178</v>
      </c>
      <c t="n" r="C39" s="7">
        <v>-45732</v>
      </c>
      <c t="n" r="D39" s="7">
        <v>-44178</v>
      </c>
      <c t="n" r="E39" s="7">
        <v>-457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491</v>
      </c>
      <c t="s" r="B1" s="2">
        <v>275</v>
      </c>
    </row>
    <row r="2" spans="1:2">
      <c t="s" r="A2" s="3">
        <v>202</v>
      </c>
    </row>
    <row r="3" spans="1:2">
      <c t="s" r="A3" s="4">
        <v>492</v>
      </c>
      <c t="n" r="B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93</v>
      </c>
      <c t="s" r="B1" s="2">
        <v>265</v>
      </c>
      <c t="s" r="C1" s="2">
        <v>264</v>
      </c>
      <c t="s" r="D1" s="2">
        <v>2</v>
      </c>
      <c t="s" r="E1" s="2">
        <v>494</v>
      </c>
      <c t="s" r="F1" s="2">
        <v>495</v>
      </c>
      <c t="s" r="G1" s="2">
        <v>2</v>
      </c>
      <c t="s" r="H1" s="2">
        <v>25</v>
      </c>
    </row>
    <row r="2" spans="1:8">
      <c t="s" r="A2" s="3">
        <v>496</v>
      </c>
    </row>
    <row r="3" spans="1:8">
      <c t="s" r="A3" s="4">
        <v>36</v>
      </c>
      <c t="n" r="D3" s="7">
        <v>73179000</v>
      </c>
      <c t="n" r="G3" s="7">
        <v>73179000</v>
      </c>
      <c t="n" r="H3" s="7">
        <v>69699000</v>
      </c>
    </row>
    <row r="4" spans="1:8">
      <c t="s" r="A4" s="4">
        <v>267</v>
      </c>
    </row>
    <row r="5" spans="1:8">
      <c t="s" r="A5" s="3">
        <v>497</v>
      </c>
    </row>
    <row r="6" spans="1:8">
      <c t="s" r="A6" s="4">
        <v>498</v>
      </c>
      <c t="n" r="B6" s="7">
        <v>3500000</v>
      </c>
    </row>
    <row r="7" spans="1:8">
      <c t="s" r="A7" s="3">
        <v>496</v>
      </c>
    </row>
    <row r="8" spans="1:8">
      <c t="s" r="A8" s="4">
        <v>36</v>
      </c>
      <c t="n" r="B8" s="7">
        <v>3500000</v>
      </c>
    </row>
    <row r="9" spans="1:8">
      <c t="s" r="A9" s="4">
        <v>268</v>
      </c>
    </row>
    <row r="10" spans="1:8">
      <c t="s" r="A10" s="3">
        <v>204</v>
      </c>
    </row>
    <row r="11" spans="1:8">
      <c t="s" r="A11" s="4">
        <v>499</v>
      </c>
      <c t="n" r="C11" s="7">
        <v>0</v>
      </c>
    </row>
    <row r="12" spans="1:8">
      <c t="s" r="A12" s="4">
        <v>500</v>
      </c>
      <c t="n" r="C12" s="6">
        <v>35000000</v>
      </c>
    </row>
    <row r="13" spans="1:8">
      <c t="s" r="A13" s="3">
        <v>497</v>
      </c>
    </row>
    <row r="14" spans="1:8">
      <c t="s" r="A14" s="4">
        <v>498</v>
      </c>
      <c t="n" r="C14" s="6">
        <v>30245000</v>
      </c>
    </row>
    <row r="15" spans="1:8">
      <c t="s" r="A15" s="4">
        <v>501</v>
      </c>
      <c t="n" r="C15" s="6">
        <v>17940000</v>
      </c>
    </row>
    <row r="16" spans="1:8">
      <c t="s" r="A16" s="4">
        <v>502</v>
      </c>
      <c t="n" r="C16" s="6">
        <v>48185000</v>
      </c>
    </row>
    <row r="17" spans="1:8">
      <c t="s" r="A17" s="3">
        <v>496</v>
      </c>
    </row>
    <row r="18" spans="1:8">
      <c t="s" r="A18" s="4">
        <v>26</v>
      </c>
      <c t="n" r="C18" s="6">
        <v>4135000</v>
      </c>
    </row>
    <row r="19" spans="1:8">
      <c t="s" r="A19" s="4">
        <v>503</v>
      </c>
      <c t="n" r="C19" s="6">
        <v>164000</v>
      </c>
    </row>
    <row r="20" spans="1:8">
      <c t="s" r="A20" s="4">
        <v>504</v>
      </c>
      <c t="n" r="C20" s="6">
        <v>389000</v>
      </c>
    </row>
    <row r="21" spans="1:8">
      <c t="s" r="A21" s="4">
        <v>40</v>
      </c>
      <c t="n" r="C21" s="6">
        <v>-822000</v>
      </c>
    </row>
    <row r="22" spans="1:8">
      <c t="s" r="A22" s="4">
        <v>505</v>
      </c>
      <c t="n" r="C22" s="6">
        <v>3866000</v>
      </c>
    </row>
    <row r="23" spans="1:8">
      <c t="s" r="A23" s="4">
        <v>506</v>
      </c>
      <c t="n" r="C23" s="6">
        <v>4773000</v>
      </c>
    </row>
    <row r="24" spans="1:8">
      <c t="s" r="A24" s="4">
        <v>36</v>
      </c>
      <c t="n" r="C24" s="6">
        <v>41845000</v>
      </c>
    </row>
    <row r="25" spans="1:8">
      <c t="s" r="A25" s="4">
        <v>153</v>
      </c>
      <c t="n" r="C25" s="6">
        <v>50484000</v>
      </c>
    </row>
    <row r="26" spans="1:8">
      <c t="s" r="A26" s="4">
        <v>507</v>
      </c>
      <c t="n" r="C26" s="6">
        <v>2298000</v>
      </c>
    </row>
    <row r="27" spans="1:8">
      <c t="s" r="A27" s="4">
        <v>508</v>
      </c>
      <c t="n" r="D27" s="6">
        <v>0</v>
      </c>
      <c t="n" r="E27" s="7">
        <v>-247000</v>
      </c>
    </row>
    <row r="28" spans="1:8">
      <c t="s" r="A28" s="4">
        <v>509</v>
      </c>
    </row>
    <row r="29" spans="1:8">
      <c t="s" r="A29" s="3">
        <v>496</v>
      </c>
    </row>
    <row r="30" spans="1:8">
      <c t="s" r="A30" s="4">
        <v>506</v>
      </c>
      <c t="n" r="C30" s="7">
        <v>4300000</v>
      </c>
    </row>
    <row r="31" spans="1:8">
      <c t="s" r="A31" s="4">
        <v>510</v>
      </c>
      <c t="s" r="C31" s="4">
        <v>511</v>
      </c>
    </row>
    <row r="32" spans="1:8">
      <c t="s" r="A32" s="4">
        <v>512</v>
      </c>
    </row>
    <row r="33" spans="1:8">
      <c t="s" r="A33" s="3">
        <v>496</v>
      </c>
    </row>
    <row r="34" spans="1:8">
      <c t="s" r="A34" s="4">
        <v>506</v>
      </c>
      <c t="n" r="C34" s="7">
        <v>300000</v>
      </c>
    </row>
    <row r="35" spans="1:8">
      <c t="s" r="A35" s="4">
        <v>510</v>
      </c>
      <c t="s" r="C35" s="4">
        <v>513</v>
      </c>
    </row>
    <row r="36" spans="1:8">
      <c t="s" r="A36" s="4">
        <v>514</v>
      </c>
    </row>
    <row r="37" spans="1:8">
      <c t="s" r="A37" s="3">
        <v>496</v>
      </c>
    </row>
    <row r="38" spans="1:8">
      <c t="s" r="A38" s="4">
        <v>506</v>
      </c>
      <c t="n" r="C38" s="7">
        <v>200000</v>
      </c>
    </row>
    <row r="39" spans="1:8">
      <c t="s" r="A39" s="4">
        <v>510</v>
      </c>
      <c t="s" r="C39" s="4">
        <v>270</v>
      </c>
    </row>
    <row r="40" spans="1:8">
      <c t="s" r="A40" s="4">
        <v>515</v>
      </c>
    </row>
    <row r="41" spans="1:8">
      <c t="s" r="A41" s="3">
        <v>516</v>
      </c>
    </row>
    <row r="42" spans="1:8">
      <c t="s" r="A42" s="4">
        <v>517</v>
      </c>
      <c t="n" r="G42" s="6">
        <v>4067000</v>
      </c>
    </row>
    <row r="43" spans="1:8">
      <c t="s" r="A43" s="4">
        <v>518</v>
      </c>
      <c t="n" r="G43" s="6">
        <v>-247000</v>
      </c>
    </row>
    <row r="44" spans="1:8">
      <c t="s" r="A44" s="4">
        <v>52</v>
      </c>
      <c t="n" r="C44" s="7">
        <v>17940000</v>
      </c>
      <c t="n" r="D44" s="7">
        <v>21760000</v>
      </c>
      <c t="n" r="G44" s="7">
        <v>21760000</v>
      </c>
    </row>
    <row r="45" spans="1:8">
      <c t="s" r="A45" s="4">
        <v>519</v>
      </c>
    </row>
    <row r="46" spans="1:8">
      <c t="s" r="A46" s="3">
        <v>520</v>
      </c>
    </row>
    <row r="47" spans="1:8">
      <c t="s" r="A47" s="4">
        <v>521</v>
      </c>
      <c t="s" r="F47" s="4">
        <v>5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23</v>
      </c>
      <c t="s" r="B1" s="2">
        <v>2</v>
      </c>
      <c t="s" r="C1" s="2">
        <v>25</v>
      </c>
    </row>
    <row r="2" spans="1:3">
      <c t="s" r="A2" s="3">
        <v>40</v>
      </c>
    </row>
    <row r="3" spans="1:3">
      <c t="s" r="A3" s="4">
        <v>48</v>
      </c>
      <c t="n" r="B3" s="7">
        <v>22846</v>
      </c>
      <c t="n" r="C3" s="7">
        <v>24862</v>
      </c>
    </row>
    <row r="4" spans="1:3">
      <c t="s" r="A4" s="4">
        <v>524</v>
      </c>
    </row>
    <row r="5" spans="1:3">
      <c t="s" r="A5" s="3">
        <v>26</v>
      </c>
    </row>
    <row r="6" spans="1:3">
      <c t="s" r="A6" s="4">
        <v>27</v>
      </c>
      <c t="n" r="B6" s="6">
        <v>1333</v>
      </c>
      <c t="n" r="C6" s="6">
        <v>1049</v>
      </c>
    </row>
    <row r="7" spans="1:3">
      <c t="s" r="A7" s="4">
        <v>525</v>
      </c>
      <c t="n" r="B7" s="6">
        <v>9517</v>
      </c>
      <c t="n" r="C7" s="6">
        <v>11397</v>
      </c>
    </row>
    <row r="8" spans="1:3">
      <c t="s" r="A8" s="4">
        <v>30</v>
      </c>
      <c t="n" r="B8" s="6">
        <v>1883</v>
      </c>
      <c t="n" r="C8" s="6">
        <v>1640</v>
      </c>
    </row>
    <row r="9" spans="1:3">
      <c t="s" r="A9" s="4">
        <v>526</v>
      </c>
      <c t="n" r="B9" s="6">
        <v>6564</v>
      </c>
      <c t="n" r="C9" s="6">
        <v>5777</v>
      </c>
    </row>
    <row r="10" spans="1:3">
      <c t="s" r="A10" s="4">
        <v>36</v>
      </c>
      <c t="n" r="B10" s="6">
        <v>149273</v>
      </c>
      <c t="n" r="C10" s="6">
        <v>149273</v>
      </c>
    </row>
    <row r="11" spans="1:3">
      <c t="s" r="A11" s="4">
        <v>32</v>
      </c>
      <c t="n" r="B11" s="6">
        <v>452</v>
      </c>
      <c t="n" r="C11" s="6">
        <v>265</v>
      </c>
    </row>
    <row r="12" spans="1:3">
      <c t="s" r="A12" s="4">
        <v>527</v>
      </c>
      <c t="n" r="B12" s="6">
        <v>169022</v>
      </c>
      <c t="n" r="C12" s="6">
        <v>169401</v>
      </c>
    </row>
    <row r="13" spans="1:3">
      <c t="s" r="A13" s="3">
        <v>40</v>
      </c>
    </row>
    <row r="14" spans="1:3">
      <c t="s" r="A14" s="4">
        <v>42</v>
      </c>
      <c t="n" r="B14" s="6">
        <v>1460</v>
      </c>
      <c t="n" r="C14" s="6">
        <v>1774</v>
      </c>
    </row>
    <row r="15" spans="1:3">
      <c t="s" r="A15" s="4">
        <v>43</v>
      </c>
      <c t="n" r="B15" s="6">
        <v>779</v>
      </c>
      <c t="n" r="C15" s="6">
        <v>924</v>
      </c>
    </row>
    <row r="16" spans="1:3">
      <c t="s" r="A16" s="4">
        <v>44</v>
      </c>
      <c t="n" r="B16" s="6">
        <v>19658</v>
      </c>
      <c t="n" r="C16" s="6">
        <v>21186</v>
      </c>
    </row>
    <row r="17" spans="1:3">
      <c t="s" r="A17" s="4">
        <v>47</v>
      </c>
      <c t="n" r="B17" s="6">
        <v>949</v>
      </c>
      <c t="n" r="C17" s="6">
        <v>978</v>
      </c>
    </row>
    <row r="18" spans="1:3">
      <c t="s" r="A18" s="4">
        <v>48</v>
      </c>
      <c t="n" r="B18" s="7">
        <v>22846</v>
      </c>
      <c t="n" r="C18" s="7">
        <v>248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8</v>
      </c>
      <c t="s" r="B1" s="2">
        <v>75</v>
      </c>
      <c t="s" r="D1" s="2">
        <v>1</v>
      </c>
    </row>
    <row r="2" spans="1:5">
      <c t="s" r="B2" s="2">
        <v>2</v>
      </c>
      <c t="s" r="C2" s="2">
        <v>76</v>
      </c>
      <c t="s" r="D2" s="2">
        <v>2</v>
      </c>
      <c t="s" r="E2" s="2">
        <v>76</v>
      </c>
    </row>
    <row r="3" spans="1:5">
      <c t="s" r="A3" s="3">
        <v>529</v>
      </c>
    </row>
    <row r="4" spans="1:5">
      <c t="s" r="A4" s="4">
        <v>530</v>
      </c>
      <c t="n" r="B4" s="7">
        <v>11683</v>
      </c>
      <c t="n" r="C4" s="7">
        <v>13184</v>
      </c>
      <c t="n" r="D4" s="7">
        <v>35554</v>
      </c>
      <c t="n" r="E4" s="7">
        <v>38212</v>
      </c>
    </row>
    <row r="5" spans="1:5">
      <c t="s" r="A5" s="4">
        <v>80</v>
      </c>
      <c t="n" r="B5" s="6">
        <v>4413</v>
      </c>
      <c t="n" r="C5" s="6">
        <v>5678</v>
      </c>
      <c t="n" r="D5" s="6">
        <v>14916</v>
      </c>
      <c t="n" r="E5" s="6">
        <v>16194</v>
      </c>
    </row>
    <row r="6" spans="1:5">
      <c t="s" r="A6" s="4">
        <v>81</v>
      </c>
      <c t="n" r="B6" s="6">
        <v>171</v>
      </c>
      <c t="n" r="C6" s="6">
        <v>477</v>
      </c>
      <c t="n" r="D6" s="6">
        <v>583</v>
      </c>
      <c t="n" r="E6" s="6">
        <v>1061</v>
      </c>
    </row>
    <row r="7" spans="1:5">
      <c t="s" r="A7" s="4">
        <v>531</v>
      </c>
      <c t="n" r="B7" s="6">
        <v>2535</v>
      </c>
      <c t="n" r="C7" s="6">
        <v>2398</v>
      </c>
      <c t="n" r="D7" s="6">
        <v>8299</v>
      </c>
      <c t="n" r="E7" s="6">
        <v>7123</v>
      </c>
    </row>
    <row r="8" spans="1:5">
      <c t="s" r="A8" s="4">
        <v>532</v>
      </c>
      <c t="n" r="B8" s="6">
        <v>576</v>
      </c>
      <c t="n" r="C8" s="6">
        <v>428</v>
      </c>
      <c t="n" r="D8" s="6">
        <v>1677</v>
      </c>
      <c t="n" r="E8" s="6">
        <v>1341</v>
      </c>
    </row>
    <row r="9" spans="1:5">
      <c t="s" r="A9" s="4">
        <v>88</v>
      </c>
      <c t="n" r="B9" s="6">
        <v>1784</v>
      </c>
      <c t="n" r="C9" s="6">
        <v>0</v>
      </c>
      <c t="n" r="D9" s="6">
        <v>3870</v>
      </c>
      <c t="n" r="E9" s="6">
        <v>0</v>
      </c>
    </row>
    <row r="10" spans="1:5">
      <c t="s" r="A10" s="4">
        <v>90</v>
      </c>
      <c t="n" r="B10" s="6">
        <v>587</v>
      </c>
      <c t="n" r="C10" s="6">
        <v>1616</v>
      </c>
      <c t="n" r="D10" s="6">
        <v>765</v>
      </c>
      <c t="n" r="E10" s="6">
        <v>2454</v>
      </c>
    </row>
    <row r="11" spans="1:5">
      <c t="s" r="A11" s="4">
        <v>533</v>
      </c>
      <c t="n" r="B11" s="6">
        <v>1617</v>
      </c>
      <c t="n" r="C11" s="6">
        <v>2587</v>
      </c>
      <c t="n" r="D11" s="6">
        <v>5444</v>
      </c>
      <c t="n" r="E11" s="6">
        <v>10039</v>
      </c>
    </row>
    <row r="12" spans="1:5">
      <c t="s" r="A12" s="4">
        <v>534</v>
      </c>
      <c t="n" r="B12" s="6">
        <v>373</v>
      </c>
      <c t="n" r="C12" s="6">
        <v>645</v>
      </c>
      <c t="n" r="D12" s="6">
        <v>1464</v>
      </c>
      <c t="n" r="E12" s="6">
        <v>3561</v>
      </c>
    </row>
    <row r="13" spans="1:5">
      <c t="s" r="A13" s="4">
        <v>535</v>
      </c>
      <c t="n" r="B13" s="7">
        <v>1244</v>
      </c>
      <c t="n" r="C13" s="7">
        <v>1942</v>
      </c>
      <c t="n" r="D13" s="7">
        <v>3980</v>
      </c>
      <c t="n" r="E13" s="7">
        <v>6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09</v>
      </c>
      <c t="s" r="B1" s="2">
        <v>1</v>
      </c>
    </row>
    <row r="2" spans="1:3">
      <c t="s" r="B2" s="2">
        <v>2</v>
      </c>
      <c t="s" r="C2" s="2">
        <v>76</v>
      </c>
    </row>
    <row r="3" spans="1:3">
      <c t="s" r="A3" s="3">
        <v>110</v>
      </c>
    </row>
    <row r="4" spans="1:3">
      <c t="s" r="A4" s="4">
        <v>96</v>
      </c>
      <c t="n" r="B4" s="7">
        <v>-12906</v>
      </c>
      <c t="n" r="C4" s="7">
        <v>-173473</v>
      </c>
    </row>
    <row r="5" spans="1:3">
      <c t="s" r="A5" s="4">
        <v>111</v>
      </c>
      <c t="n" r="B5" s="6">
        <v>-3980</v>
      </c>
      <c t="n" r="C5" s="6">
        <v>-6478</v>
      </c>
    </row>
    <row r="6" spans="1:3">
      <c t="s" r="A6" s="3">
        <v>112</v>
      </c>
    </row>
    <row r="7" spans="1:3">
      <c t="s" r="A7" s="4">
        <v>89</v>
      </c>
      <c t="n" r="B7" s="6">
        <v>0</v>
      </c>
      <c t="n" r="C7" s="6">
        <v>9501</v>
      </c>
    </row>
    <row r="8" spans="1:3">
      <c t="s" r="A8" s="4">
        <v>83</v>
      </c>
      <c t="n" r="B8" s="6">
        <v>0</v>
      </c>
      <c t="n" r="C8" s="6">
        <v>209938</v>
      </c>
    </row>
    <row r="9" spans="1:3">
      <c t="s" r="A9" s="4">
        <v>113</v>
      </c>
      <c t="n" r="B9" s="6">
        <v>8787</v>
      </c>
      <c t="n" r="C9" s="6">
        <v>8935</v>
      </c>
    </row>
    <row r="10" spans="1:3">
      <c t="s" r="A10" s="4">
        <v>114</v>
      </c>
      <c t="n" r="B10" s="6">
        <v>616</v>
      </c>
      <c t="n" r="C10" s="6">
        <v>436</v>
      </c>
    </row>
    <row r="11" spans="1:3">
      <c t="s" r="A11" s="4">
        <v>115</v>
      </c>
      <c t="n" r="B11" s="6">
        <v>2373</v>
      </c>
      <c t="n" r="C11" s="6">
        <v>5130</v>
      </c>
    </row>
    <row r="12" spans="1:3">
      <c t="s" r="A12" s="4">
        <v>116</v>
      </c>
      <c t="n" r="B12" s="6">
        <v>0</v>
      </c>
      <c t="n" r="C12" s="6">
        <v>94</v>
      </c>
    </row>
    <row r="13" spans="1:3">
      <c t="s" r="A13" s="4">
        <v>117</v>
      </c>
      <c t="n" r="B13" s="6">
        <v>297</v>
      </c>
      <c t="n" r="C13" s="6">
        <v>-1195</v>
      </c>
    </row>
    <row r="14" spans="1:3">
      <c t="s" r="A14" s="4">
        <v>118</v>
      </c>
      <c t="n" r="B14" s="6">
        <v>1730</v>
      </c>
      <c t="n" r="C14" s="6">
        <v>1599</v>
      </c>
    </row>
    <row r="15" spans="1:3">
      <c t="s" r="A15" s="4">
        <v>119</v>
      </c>
      <c t="n" r="B15" s="6">
        <v>495</v>
      </c>
      <c t="n" r="C15" s="6">
        <v>266</v>
      </c>
    </row>
    <row r="16" spans="1:3">
      <c t="s" r="A16" s="4">
        <v>120</v>
      </c>
      <c t="n" r="B16" s="6">
        <v>-3243</v>
      </c>
      <c t="n" r="C16" s="6">
        <v>-39594</v>
      </c>
    </row>
    <row r="17" spans="1:3">
      <c t="s" r="A17" s="4">
        <v>90</v>
      </c>
      <c t="n" r="B17" s="6">
        <v>-219</v>
      </c>
      <c t="n" r="C17" s="6">
        <v>30</v>
      </c>
    </row>
    <row r="18" spans="1:3">
      <c t="s" r="A18" s="3">
        <v>121</v>
      </c>
    </row>
    <row r="19" spans="1:3">
      <c t="s" r="A19" s="4">
        <v>122</v>
      </c>
      <c t="n" r="B19" s="6">
        <v>25979</v>
      </c>
      <c t="n" r="C19" s="6">
        <v>9644</v>
      </c>
    </row>
    <row r="20" spans="1:3">
      <c t="s" r="A20" s="4">
        <v>123</v>
      </c>
      <c t="n" r="B20" s="6">
        <v>-58</v>
      </c>
      <c t="n" r="C20" s="6">
        <v>-10</v>
      </c>
    </row>
    <row r="21" spans="1:3">
      <c t="s" r="A21" s="4">
        <v>124</v>
      </c>
      <c t="n" r="B21" s="6">
        <v>2887</v>
      </c>
      <c t="n" r="C21" s="6">
        <v>788</v>
      </c>
    </row>
    <row r="22" spans="1:3">
      <c t="s" r="A22" s="4">
        <v>125</v>
      </c>
      <c t="n" r="B22" s="6">
        <v>1662</v>
      </c>
      <c t="n" r="C22" s="6">
        <v>2627</v>
      </c>
    </row>
    <row r="23" spans="1:3">
      <c t="s" r="A23" s="4">
        <v>126</v>
      </c>
      <c t="n" r="B23" s="6">
        <v>-2667</v>
      </c>
      <c t="n" r="C23" s="6">
        <v>-6713</v>
      </c>
    </row>
    <row r="24" spans="1:3">
      <c t="s" r="A24" s="4">
        <v>127</v>
      </c>
      <c t="n" r="B24" s="6">
        <v>0</v>
      </c>
      <c t="n" r="C24" s="6">
        <v>236</v>
      </c>
    </row>
    <row r="25" spans="1:3">
      <c t="s" r="A25" s="4">
        <v>128</v>
      </c>
      <c t="n" r="B25" s="6">
        <v>21753</v>
      </c>
      <c t="n" r="C25" s="6">
        <v>21761</v>
      </c>
    </row>
    <row r="26" spans="1:3">
      <c t="s" r="A26" s="4">
        <v>129</v>
      </c>
      <c t="n" r="B26" s="6">
        <v>4774</v>
      </c>
      <c t="n" r="C26" s="6">
        <v>6226</v>
      </c>
    </row>
    <row r="27" spans="1:3">
      <c t="s" r="A27" s="4">
        <v>130</v>
      </c>
      <c t="n" r="B27" s="6">
        <v>26527</v>
      </c>
      <c t="n" r="C27" s="6">
        <v>27987</v>
      </c>
    </row>
    <row r="28" spans="1:3">
      <c t="s" r="A28" s="3">
        <v>131</v>
      </c>
    </row>
    <row r="29" spans="1:3">
      <c t="s" r="A29" s="4">
        <v>132</v>
      </c>
      <c t="n" r="B29" s="6">
        <v>-3500</v>
      </c>
      <c t="n" r="C29" s="6">
        <v>-29862</v>
      </c>
    </row>
    <row r="30" spans="1:3">
      <c t="s" r="A30" s="4">
        <v>133</v>
      </c>
      <c t="n" r="B30" s="6">
        <v>0</v>
      </c>
      <c t="n" r="C30" s="6">
        <v>4974</v>
      </c>
    </row>
    <row r="31" spans="1:3">
      <c t="s" r="A31" s="4">
        <v>134</v>
      </c>
      <c t="n" r="B31" s="6">
        <v>-6870</v>
      </c>
      <c t="n" r="C31" s="6">
        <v>-5514</v>
      </c>
    </row>
    <row r="32" spans="1:3">
      <c t="s" r="A32" s="4">
        <v>135</v>
      </c>
      <c t="n" r="B32" s="6">
        <v>280</v>
      </c>
      <c t="n" r="C32" s="6">
        <v>715</v>
      </c>
    </row>
    <row r="33" spans="1:3">
      <c t="s" r="A33" s="4">
        <v>136</v>
      </c>
      <c t="n" r="B33" s="6">
        <v>-10090</v>
      </c>
      <c t="n" r="C33" s="6">
        <v>-29687</v>
      </c>
    </row>
    <row r="34" spans="1:3">
      <c t="s" r="A34" s="4">
        <v>137</v>
      </c>
      <c t="n" r="B34" s="6">
        <v>-2431</v>
      </c>
      <c t="n" r="C34" s="6">
        <v>-2421</v>
      </c>
    </row>
    <row r="35" spans="1:3">
      <c t="s" r="A35" s="4">
        <v>138</v>
      </c>
      <c t="n" r="B35" s="6">
        <v>-12521</v>
      </c>
      <c t="n" r="C35" s="6">
        <v>-32108</v>
      </c>
    </row>
    <row r="36" spans="1:3">
      <c t="s" r="A36" s="3">
        <v>139</v>
      </c>
    </row>
    <row r="37" spans="1:3">
      <c t="s" r="A37" s="4">
        <v>140</v>
      </c>
      <c t="n" r="B37" s="6">
        <v>160570</v>
      </c>
      <c t="n" r="C37" s="6">
        <v>7000</v>
      </c>
    </row>
    <row r="38" spans="1:3">
      <c t="s" r="A38" s="4">
        <v>141</v>
      </c>
      <c t="n" r="B38" s="6">
        <v>-174828</v>
      </c>
      <c t="n" r="C38" s="6">
        <v>-13781</v>
      </c>
    </row>
    <row r="39" spans="1:3">
      <c t="s" r="A39" s="4">
        <v>142</v>
      </c>
      <c t="n" r="B39" s="6">
        <v>-2189</v>
      </c>
      <c t="n" r="C39" s="6">
        <v>0</v>
      </c>
    </row>
    <row r="40" spans="1:3">
      <c t="s" r="A40" s="4">
        <v>143</v>
      </c>
      <c t="n" r="B40" s="6">
        <v>-229</v>
      </c>
      <c t="n" r="C40" s="6">
        <v>-981</v>
      </c>
    </row>
    <row r="41" spans="1:3">
      <c t="s" r="A41" s="4">
        <v>144</v>
      </c>
      <c t="n" r="B41" s="6">
        <v>0</v>
      </c>
      <c t="n" r="C41" s="6">
        <v>-4542</v>
      </c>
    </row>
    <row r="42" spans="1:3">
      <c t="s" r="A42" s="4">
        <v>145</v>
      </c>
      <c t="n" r="B42" s="6">
        <v>130</v>
      </c>
      <c t="n" r="C42" s="6">
        <v>215</v>
      </c>
    </row>
    <row r="43" spans="1:3">
      <c t="s" r="A43" s="4">
        <v>146</v>
      </c>
      <c t="n" r="B43" s="6">
        <v>-5285</v>
      </c>
      <c t="n" r="C43" s="6">
        <v>-15952</v>
      </c>
    </row>
    <row r="44" spans="1:3">
      <c t="s" r="A44" s="4">
        <v>147</v>
      </c>
      <c t="n" r="B44" s="6">
        <v>-21831</v>
      </c>
      <c t="n" r="C44" s="6">
        <v>-28041</v>
      </c>
    </row>
    <row r="45" spans="1:3">
      <c t="s" r="A45" s="4">
        <v>148</v>
      </c>
      <c t="n" r="B45" s="6">
        <v>-1856</v>
      </c>
      <c t="n" r="C45" s="6">
        <v>-1178</v>
      </c>
    </row>
    <row r="46" spans="1:3">
      <c t="s" r="A46" s="4">
        <v>149</v>
      </c>
      <c t="n" r="B46" s="6">
        <v>-9681</v>
      </c>
      <c t="n" r="C46" s="6">
        <v>-33340</v>
      </c>
    </row>
    <row r="47" spans="1:3">
      <c t="s" r="A47" s="4">
        <v>150</v>
      </c>
      <c t="n" r="B47" s="6">
        <v>16564</v>
      </c>
      <c t="n" r="C47" s="6">
        <v>53331</v>
      </c>
    </row>
    <row r="48" spans="1:3">
      <c t="s" r="A48" s="4">
        <v>151</v>
      </c>
      <c t="n" r="B48" s="7">
        <v>6883</v>
      </c>
      <c t="n" r="C48" s="7">
        <v>199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t="s" r="A1" s="1">
        <v>152</v>
      </c>
      <c t="s" r="B1" s="2">
        <v>153</v>
      </c>
      <c t="s" r="C1" s="2">
        <v>154</v>
      </c>
      <c t="s" r="D1" s="2">
        <v>155</v>
      </c>
      <c t="s" r="E1" s="2">
        <v>156</v>
      </c>
      <c t="s" r="F1" s="2">
        <v>157</v>
      </c>
      <c t="s" r="G1" s="2">
        <v>158</v>
      </c>
    </row>
    <row r="2" spans="1:7">
      <c t="s" r="A2" s="4">
        <v>159</v>
      </c>
      <c t="n" r="B2" s="7">
        <v>326676</v>
      </c>
      <c t="n" r="C2" s="7">
        <v>119607</v>
      </c>
      <c t="n" r="D2" s="7">
        <v>346239</v>
      </c>
      <c t="n" r="E2" s="7">
        <v>1165707</v>
      </c>
      <c t="n" r="F2" s="7">
        <v>-1257648</v>
      </c>
      <c t="n" r="G2" s="7">
        <v>-47229</v>
      </c>
    </row>
    <row r="3" spans="1:7">
      <c t="s" r="A3" s="3">
        <v>160</v>
      </c>
    </row>
    <row r="4" spans="1:7">
      <c t="s" r="A4" s="4">
        <v>161</v>
      </c>
      <c t="n" r="B4" s="6">
        <v>-903</v>
      </c>
      <c t="n" r="C4" s="6">
        <v>536</v>
      </c>
      <c t="n" r="D4" s="6">
        <v>-325</v>
      </c>
      <c t="n" r="F4" s="6">
        <v>-1114</v>
      </c>
    </row>
    <row r="5" spans="1:7">
      <c t="s" r="A5" s="4">
        <v>162</v>
      </c>
      <c t="n" r="B5" s="6">
        <v>-1805</v>
      </c>
      <c t="n" r="D5" s="6">
        <v>-1805</v>
      </c>
    </row>
    <row r="6" spans="1:7">
      <c t="s" r="A6" s="4">
        <v>115</v>
      </c>
      <c t="n" r="B6" s="6">
        <v>5130</v>
      </c>
      <c t="n" r="D6" s="6">
        <v>5130</v>
      </c>
    </row>
    <row r="7" spans="1:7">
      <c t="s" r="A7" s="4">
        <v>163</v>
      </c>
      <c t="n" r="B7" s="6">
        <v>-15952</v>
      </c>
      <c t="n" r="E7" s="6">
        <v>-15952</v>
      </c>
    </row>
    <row r="8" spans="1:7">
      <c t="s" r="A8" s="4">
        <v>164</v>
      </c>
      <c t="n" r="B8" s="6">
        <v>138</v>
      </c>
      <c t="n" r="D8" s="6">
        <v>-77</v>
      </c>
      <c t="n" r="F8" s="6">
        <v>215</v>
      </c>
    </row>
    <row r="9" spans="1:7">
      <c t="s" r="A9" s="4">
        <v>144</v>
      </c>
      <c t="n" r="B9" s="6">
        <v>-4542</v>
      </c>
      <c t="n" r="F9" s="6">
        <v>-4542</v>
      </c>
    </row>
    <row r="10" spans="1:7">
      <c t="s" r="A10" s="4">
        <v>96</v>
      </c>
      <c t="n" r="B10" s="6">
        <v>-173473</v>
      </c>
      <c t="n" r="E10" s="6">
        <v>-173473</v>
      </c>
    </row>
    <row r="11" spans="1:7">
      <c t="s" r="A11" s="4">
        <v>165</v>
      </c>
      <c t="n" r="B11" s="6">
        <v>1497</v>
      </c>
      <c t="n" r="G11" s="6">
        <v>1497</v>
      </c>
    </row>
    <row r="12" spans="1:7">
      <c t="s" r="A12" s="4">
        <v>166</v>
      </c>
      <c t="n" r="B12" s="6">
        <v>136766</v>
      </c>
      <c t="n" r="C12" s="6">
        <v>120143</v>
      </c>
      <c t="n" r="D12" s="6">
        <v>349162</v>
      </c>
      <c t="n" r="E12" s="6">
        <v>976282</v>
      </c>
      <c t="n" r="F12" s="6">
        <v>-1263089</v>
      </c>
      <c t="n" r="G12" s="6">
        <v>-45732</v>
      </c>
    </row>
    <row r="13" spans="1:7">
      <c t="s" r="A13" s="4">
        <v>167</v>
      </c>
      <c t="n" r="B13" s="6">
        <v>140316</v>
      </c>
      <c t="n" r="C13" s="6">
        <v>120147</v>
      </c>
      <c t="n" r="D13" s="6">
        <v>353050</v>
      </c>
      <c t="n" r="E13" s="6">
        <v>973538</v>
      </c>
      <c t="n" r="F13" s="6">
        <v>-1262859</v>
      </c>
      <c t="n" r="G13" s="6">
        <v>-43560</v>
      </c>
    </row>
    <row r="14" spans="1:7">
      <c t="s" r="A14" s="3">
        <v>160</v>
      </c>
    </row>
    <row r="15" spans="1:7">
      <c t="s" r="A15" s="4">
        <v>161</v>
      </c>
      <c t="n" r="B15" s="6">
        <v>-229</v>
      </c>
      <c t="n" r="C15" s="6">
        <v>284</v>
      </c>
      <c t="n" r="D15" s="6">
        <v>-284</v>
      </c>
      <c t="n" r="F15" s="6">
        <v>-229</v>
      </c>
    </row>
    <row r="16" spans="1:7">
      <c t="s" r="A16" s="4">
        <v>162</v>
      </c>
      <c t="n" r="B16" s="6">
        <v>-1091</v>
      </c>
      <c t="n" r="D16" s="6">
        <v>-1091</v>
      </c>
    </row>
    <row r="17" spans="1:7">
      <c t="s" r="A17" s="4">
        <v>115</v>
      </c>
      <c t="n" r="B17" s="6">
        <v>2241</v>
      </c>
      <c t="n" r="D17" s="6">
        <v>2241</v>
      </c>
    </row>
    <row r="18" spans="1:7">
      <c t="s" r="A18" s="4">
        <v>163</v>
      </c>
      <c t="n" r="B18" s="6">
        <v>-5285</v>
      </c>
      <c t="n" r="E18" s="6">
        <v>-5285</v>
      </c>
    </row>
    <row r="19" spans="1:7">
      <c t="s" r="A19" s="4">
        <v>164</v>
      </c>
      <c t="n" r="B19" s="6">
        <v>130</v>
      </c>
      <c t="n" r="D19" s="6">
        <v>-2905</v>
      </c>
      <c t="n" r="F19" s="6">
        <v>3035</v>
      </c>
    </row>
    <row r="20" spans="1:7">
      <c t="s" r="A20" s="4">
        <v>96</v>
      </c>
      <c t="n" r="B20" s="6">
        <v>-12906</v>
      </c>
      <c t="n" r="E20" s="6">
        <v>-12906</v>
      </c>
    </row>
    <row r="21" spans="1:7">
      <c t="s" r="A21" s="4">
        <v>165</v>
      </c>
      <c t="n" r="B21" s="6">
        <v>-618</v>
      </c>
      <c t="n" r="G21" s="6">
        <v>-618</v>
      </c>
    </row>
    <row r="22" spans="1:7">
      <c t="s" r="A22" s="4">
        <v>168</v>
      </c>
      <c t="n" r="B22" s="7">
        <v>122558</v>
      </c>
      <c t="n" r="C22" s="7">
        <v>120431</v>
      </c>
      <c t="n" r="D22" s="7">
        <v>351011</v>
      </c>
      <c t="n" r="E22" s="7">
        <v>955347</v>
      </c>
      <c t="n" r="F22" s="7">
        <v>-1260053</v>
      </c>
      <c t="n" r="G22" s="7">
        <v>-44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69</v>
      </c>
      <c t="s" r="B1" s="2">
        <v>1</v>
      </c>
    </row>
    <row r="2" spans="1:3">
      <c t="s" r="B2" s="2">
        <v>2</v>
      </c>
      <c t="s" r="C2" s="2">
        <v>76</v>
      </c>
    </row>
    <row r="3" spans="1:3">
      <c t="s" r="A3" s="3">
        <v>170</v>
      </c>
    </row>
    <row r="4" spans="1:3">
      <c t="s" r="A4" s="4">
        <v>171</v>
      </c>
      <c t="n" r="B4" s="10">
        <v>0.08500000000000001</v>
      </c>
      <c t="n" r="C4" s="8">
        <v>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han</vt:lpstr>
      <vt:lpstr>Basis of Presentation</vt:lpstr>
      <vt:lpstr>Recent Accounting Pronouncement</vt:lpstr>
      <vt:lpstr>Fair Value of Financial Instrum</vt:lpstr>
      <vt:lpstr>Goodwill</vt:lpstr>
      <vt:lpstr>Long-Term Debt</vt:lpstr>
      <vt:lpstr>Stock-Based Compensation</vt:lpstr>
      <vt:lpstr>Components of Net Periodic Bene</vt:lpstr>
      <vt:lpstr>Income Taxes</vt:lpstr>
      <vt:lpstr>Earnings Per Share</vt:lpstr>
      <vt:lpstr>Comprehensive Income</vt:lpstr>
      <vt:lpstr>Litigation Contingencies</vt:lpstr>
      <vt:lpstr>Acquisition and Disposition</vt:lpstr>
      <vt:lpstr>Discontinued Operations</vt:lpstr>
      <vt:lpstr>Basis of Presentation (Policies</vt:lpstr>
      <vt:lpstr>Goodwill (Tables)</vt:lpstr>
      <vt:lpstr>Long-Term Debt (Tables)</vt:lpstr>
      <vt:lpstr>Stock-Based Compensation (Table</vt:lpstr>
      <vt:lpstr>Components of Net Periodic Be25</vt:lpstr>
      <vt:lpstr>Earnings Per Share (Tables)</vt:lpstr>
      <vt:lpstr>Comprehensive Income (Tables)</vt:lpstr>
      <vt:lpstr>Acquisition and Disposition (Ta</vt:lpstr>
      <vt:lpstr>Discontinued Operations (Tables</vt:lpstr>
      <vt:lpstr>Recent Accounting Pronounceme30</vt:lpstr>
      <vt:lpstr>Goodwill (Details)</vt:lpstr>
      <vt:lpstr>Goodwill - (Details 2)</vt:lpstr>
      <vt:lpstr>Long-Term Debt (Details)</vt:lpstr>
      <vt:lpstr>Long-Term Debt (Details 2)</vt:lpstr>
      <vt:lpstr>Long-Term Debt (Details 3)</vt:lpstr>
      <vt:lpstr>Stock-Based Compensation (Detai</vt:lpstr>
      <vt:lpstr>Components of Net Periodic Be37</vt:lpstr>
      <vt:lpstr>Components of Net Periodic Be38</vt:lpstr>
      <vt:lpstr>Income Taxes (Details)</vt:lpstr>
      <vt:lpstr>Earnings Per Share (Details)</vt:lpstr>
      <vt:lpstr>Earnings Per Share (Details 2)</vt:lpstr>
      <vt:lpstr>Comprehensive Income (Details)</vt:lpstr>
      <vt:lpstr>Litigation Contingencies (Detai</vt:lpstr>
      <vt:lpstr>Acquisition and Disposition (De</vt:lpstr>
      <vt:lpstr>Discontinued Operations (Detail</vt:lpstr>
      <vt:lpstr>Discontinued Operations (Det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3:40Z</dcterms:created>
  <dcterms:modified xmlns:dcterms="http://purl.org/dc/terms/" xmlns:xsi="http://www.w3.org/2001/XMLSchema-instance" xsi:type="dcterms:W3CDTF">2016-11-09T16:33:40Z</dcterms:modified>
  <dc:title xmlns:dc="http://purl.org/dc/elements/1.1/">Untitled</dc:title>
  <dc:description xmlns:dc="http://purl.org/dc/elements/1.1/"/>
  <dc:subject xmlns:dc="http://purl.org/dc/elements/1.1/"/>
  <cp:keywords/>
  <cp:category/>
</cp:coreProperties>
</file>